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Performance Award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Debt and Credit Facilitie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Derivative Contracts" sheetId="22" state="visible" r:id="rId22"/>
    <sheet xmlns:r="http://schemas.openxmlformats.org/officeDocument/2006/relationships" name="Other Comprehensive Loss" sheetId="23" state="visible" r:id="rId23"/>
    <sheet xmlns:r="http://schemas.openxmlformats.org/officeDocument/2006/relationships" name="Pension and Other Post-Retireme" sheetId="24" state="visible" r:id="rId24"/>
    <sheet xmlns:r="http://schemas.openxmlformats.org/officeDocument/2006/relationships" name="Restructuring" sheetId="25" state="visible" r:id="rId25"/>
    <sheet xmlns:r="http://schemas.openxmlformats.org/officeDocument/2006/relationships" name="Recently Issued Accounting Pr26" sheetId="26" state="visible" r:id="rId26"/>
    <sheet xmlns:r="http://schemas.openxmlformats.org/officeDocument/2006/relationships" name="Fair Value Measurement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Performance Award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Commitments and Contingencies (" sheetId="33" state="visible" r:id="rId33"/>
    <sheet xmlns:r="http://schemas.openxmlformats.org/officeDocument/2006/relationships" name="Debt and Credit Facilities (Tab" sheetId="34" state="visible" r:id="rId34"/>
    <sheet xmlns:r="http://schemas.openxmlformats.org/officeDocument/2006/relationships" name="Segment Reporting (Tables)" sheetId="35" state="visible" r:id="rId35"/>
    <sheet xmlns:r="http://schemas.openxmlformats.org/officeDocument/2006/relationships" name="Derivative Contracts (Tables)" sheetId="36" state="visible" r:id="rId36"/>
    <sheet xmlns:r="http://schemas.openxmlformats.org/officeDocument/2006/relationships" name="Other Comprehensive Loss (Table" sheetId="37" state="visible" r:id="rId37"/>
    <sheet xmlns:r="http://schemas.openxmlformats.org/officeDocument/2006/relationships" name="Pension and Other Post-Retire38" sheetId="38" state="visible" r:id="rId38"/>
    <sheet xmlns:r="http://schemas.openxmlformats.org/officeDocument/2006/relationships" name="Restructuring (Tables)" sheetId="39" state="visible" r:id="rId39"/>
    <sheet xmlns:r="http://schemas.openxmlformats.org/officeDocument/2006/relationships" name="Description of Business and B40" sheetId="40" state="visible" r:id="rId40"/>
    <sheet xmlns:r="http://schemas.openxmlformats.org/officeDocument/2006/relationships" name="Recently Issued Accounting Pr41" sheetId="41" state="visible" r:id="rId41"/>
    <sheet xmlns:r="http://schemas.openxmlformats.org/officeDocument/2006/relationships" name="Revenue Recognition - Additiona" sheetId="42" state="visible" r:id="rId42"/>
    <sheet xmlns:r="http://schemas.openxmlformats.org/officeDocument/2006/relationships" name="Fair Value Measurement - Fair V" sheetId="43" state="visible" r:id="rId43"/>
    <sheet xmlns:r="http://schemas.openxmlformats.org/officeDocument/2006/relationships" name="Fair Value Measurement - Carryi" sheetId="44" state="visible" r:id="rId44"/>
    <sheet xmlns:r="http://schemas.openxmlformats.org/officeDocument/2006/relationships" name="Stockholders' Equity - Addition" sheetId="45" state="visible" r:id="rId45"/>
    <sheet xmlns:r="http://schemas.openxmlformats.org/officeDocument/2006/relationships" name="Stockholders' Equity - Diluted " sheetId="46" state="visible" r:id="rId46"/>
    <sheet xmlns:r="http://schemas.openxmlformats.org/officeDocument/2006/relationships" name="Share-Based Compensation - Summ" sheetId="47" state="visible" r:id="rId47"/>
    <sheet xmlns:r="http://schemas.openxmlformats.org/officeDocument/2006/relationships" name="Share-Based Compensation - Addi" sheetId="48" state="visible" r:id="rId48"/>
    <sheet xmlns:r="http://schemas.openxmlformats.org/officeDocument/2006/relationships" name="Share-Based Compensation - Su49" sheetId="49" state="visible" r:id="rId49"/>
    <sheet xmlns:r="http://schemas.openxmlformats.org/officeDocument/2006/relationships" name="Performance Awards - Additional" sheetId="50" state="visible" r:id="rId50"/>
    <sheet xmlns:r="http://schemas.openxmlformats.org/officeDocument/2006/relationships" name="Performance Awards - Schedule o" sheetId="51" state="visible" r:id="rId51"/>
    <sheet xmlns:r="http://schemas.openxmlformats.org/officeDocument/2006/relationships" name="Inventories (Detail)"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Debt and Credit Facilities - Su" sheetId="58" state="visible" r:id="rId58"/>
    <sheet xmlns:r="http://schemas.openxmlformats.org/officeDocument/2006/relationships" name="Debt and Credit Facilities - Ad" sheetId="59" state="visible" r:id="rId59"/>
    <sheet xmlns:r="http://schemas.openxmlformats.org/officeDocument/2006/relationships" name="Debt and Credit Facilities - Ma" sheetId="60" state="visible" r:id="rId60"/>
    <sheet xmlns:r="http://schemas.openxmlformats.org/officeDocument/2006/relationships" name="Income Taxes - Additional Infor" sheetId="61" state="visible" r:id="rId61"/>
    <sheet xmlns:r="http://schemas.openxmlformats.org/officeDocument/2006/relationships" name="Segment Reporting (Detail)" sheetId="62" state="visible" r:id="rId62"/>
    <sheet xmlns:r="http://schemas.openxmlformats.org/officeDocument/2006/relationships" name="Derivative Contracts - Addition" sheetId="63" state="visible" r:id="rId63"/>
    <sheet xmlns:r="http://schemas.openxmlformats.org/officeDocument/2006/relationships" name="Derivative Contracts - Notional" sheetId="64" state="visible" r:id="rId64"/>
    <sheet xmlns:r="http://schemas.openxmlformats.org/officeDocument/2006/relationships" name="Derivative Contracts - Fair Val" sheetId="65" state="visible" r:id="rId65"/>
    <sheet xmlns:r="http://schemas.openxmlformats.org/officeDocument/2006/relationships" name="Derivative Contracts - Effect o" sheetId="66" state="visible" r:id="rId66"/>
    <sheet xmlns:r="http://schemas.openxmlformats.org/officeDocument/2006/relationships" name="Other Comprehensive Loss - Afte" sheetId="67" state="visible" r:id="rId67"/>
    <sheet xmlns:r="http://schemas.openxmlformats.org/officeDocument/2006/relationships" name="Other Comprehensive Loss - Rela" sheetId="68" state="visible" r:id="rId68"/>
    <sheet xmlns:r="http://schemas.openxmlformats.org/officeDocument/2006/relationships" name="Pension and Other Post-Retire69" sheetId="69" state="visible" r:id="rId69"/>
    <sheet xmlns:r="http://schemas.openxmlformats.org/officeDocument/2006/relationships" name="Pension and Other Post-Retire70" sheetId="70" state="visible" r:id="rId70"/>
    <sheet xmlns:r="http://schemas.openxmlformats.org/officeDocument/2006/relationships" name="Restructuring - Additional Info" sheetId="71" state="visible" r:id="rId71"/>
    <sheet xmlns:r="http://schemas.openxmlformats.org/officeDocument/2006/relationships" name="Restructuring - Summary of Rest" sheetId="72" state="visible" r:id="rId72"/>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VGI</t>
  </si>
  <si>
    <t>Entity Registrant Name</t>
  </si>
  <si>
    <t>Commercial Vehicle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t>
  </si>
  <si>
    <t>Accounts receivable, net of allowances of $6,236 and $5,242, respectively</t>
  </si>
  <si>
    <t>Inventories</t>
  </si>
  <si>
    <t>Other current assets</t>
  </si>
  <si>
    <t>Total current assets</t>
  </si>
  <si>
    <t>Property, plant and equipment, net of accumulated depreciation of $151,502 and $147,553, respectively</t>
  </si>
  <si>
    <t>Goodwill</t>
  </si>
  <si>
    <t>Intangible assets, net of accumulated amortization of $8,808 and $8,533, respectively</t>
  </si>
  <si>
    <t>Deferred income taxes</t>
  </si>
  <si>
    <t>Other assets, net</t>
  </si>
  <si>
    <t>Total assets</t>
  </si>
  <si>
    <t>Current Liabilities:</t>
  </si>
  <si>
    <t>Accounts payable</t>
  </si>
  <si>
    <t>Accrued liabilities and other</t>
  </si>
  <si>
    <t>Current portion of long-term debt</t>
  </si>
  <si>
    <t>Total current liabilities</t>
  </si>
  <si>
    <t>Long-term debt</t>
  </si>
  <si>
    <t>Revolving credit facility</t>
  </si>
  <si>
    <t>Pension and other post-retirement benefits</t>
  </si>
  <si>
    <t>Other long-term liabilities</t>
  </si>
  <si>
    <t>Total liabilities</t>
  </si>
  <si>
    <t>Stockholders’ Equity:</t>
  </si>
  <si>
    <t>Preferred stock, $0.01 par value (5,000,000 shares authorized; no shares issued and outstanding)</t>
  </si>
  <si>
    <t>Common stock, $0.01 par value (60,000,000 shares authorized; 30,219,278 shares issued and outstanding, as of March 2018 and December 2017)</t>
  </si>
  <si>
    <t>Treasury stock, at cost: 1,175,795 shares, as of March 2018 and December 2017</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s</t>
  </si>
  <si>
    <t>Property, plant and equipment, accumulated depreciation</t>
  </si>
  <si>
    <t>Accumulated amortization on intangible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Mar. 31, 2017</t>
  </si>
  <si>
    <t>Income Statement [Abstract]</t>
  </si>
  <si>
    <t>Revenues</t>
  </si>
  <si>
    <t>Cost of Revenues</t>
  </si>
  <si>
    <t>Gross Profit</t>
  </si>
  <si>
    <t>Selling, General and Administrative Expenses</t>
  </si>
  <si>
    <t>Amortization Expense</t>
  </si>
  <si>
    <t>Operating Income</t>
  </si>
  <si>
    <t>Interest and Other Expense</t>
  </si>
  <si>
    <t>Income (Loss) Before Provision for Income Taxes</t>
  </si>
  <si>
    <t>Provision (Benefit) for Income Taxes</t>
  </si>
  <si>
    <t>Net Income</t>
  </si>
  <si>
    <t>Earnings per Common Share:</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Net income</t>
  </si>
  <si>
    <t>Other comprehensive income:</t>
  </si>
  <si>
    <t>Foreign currency exchange translation adjustments</t>
  </si>
  <si>
    <t>Minimum pension liability, net of tax</t>
  </si>
  <si>
    <t>Other comprehensive income</t>
  </si>
  <si>
    <t>Comprehensive income</t>
  </si>
  <si>
    <t>Condensed Consolidated Statements of Stockholders' Equity - 3 months ended Mar. 31, 2018 - USD ($) $ in Thousands</t>
  </si>
  <si>
    <t>Total</t>
  </si>
  <si>
    <t>Common Stock</t>
  </si>
  <si>
    <t>Treasury Stock</t>
  </si>
  <si>
    <t>Additional Paid In Capital</t>
  </si>
  <si>
    <t>Accumulated Other Comp. Loss</t>
  </si>
  <si>
    <t>Beginning balance (in shares) at Dec. 31, 2017</t>
  </si>
  <si>
    <t>Beginning balance at Dec. 31, 2017</t>
  </si>
  <si>
    <t>Increase (Decrease) in Stockholders' Equity [Roll Forward]</t>
  </si>
  <si>
    <t>Share-based compensation expense</t>
  </si>
  <si>
    <t>Total comprehensive income</t>
  </si>
  <si>
    <t>Ending balance (in shares) at Mar. 31, 2018</t>
  </si>
  <si>
    <t>Ending balance at Mar. 31, 2018</t>
  </si>
  <si>
    <t>Condensed Consolidated Statements of Cash Flows - USD ($) $ in Thousands</t>
  </si>
  <si>
    <t>Cash Flows from Operating Activities:</t>
  </si>
  <si>
    <t>Adjustments to reconcile net income to cash flows from operating activities:</t>
  </si>
  <si>
    <t>Depreciation and amortization</t>
  </si>
  <si>
    <t>Provision for doubtful accounts</t>
  </si>
  <si>
    <t>Non-cash amortization of debt financing costs</t>
  </si>
  <si>
    <t>Shared-based compensation expense</t>
  </si>
  <si>
    <t>Non-cash gain on derivative contracts</t>
  </si>
  <si>
    <t>Change in other operating items:</t>
  </si>
  <si>
    <t>Accounts receivable</t>
  </si>
  <si>
    <t>Prepaid expenses</t>
  </si>
  <si>
    <t>Other operating activities, net</t>
  </si>
  <si>
    <t>Net cash used in provided by operating activities</t>
  </si>
  <si>
    <t>Cash Flows from Investing Activities:</t>
  </si>
  <si>
    <t>Purchases of property, plant and equipment</t>
  </si>
  <si>
    <t>Proceeds from disposal/sale of property, plant and equipment</t>
  </si>
  <si>
    <t>Net cash used in investing activities</t>
  </si>
  <si>
    <t>Cash Flows from Financing Activities:</t>
  </si>
  <si>
    <t>Borrowing of Revolving Credit Facility</t>
  </si>
  <si>
    <t>Repayment of Revolving Credit Facility</t>
  </si>
  <si>
    <t>Repayment of Term Loan</t>
  </si>
  <si>
    <t>Net cash provided by financing activities</t>
  </si>
  <si>
    <t>Effect of Foreign Currency Exchange Rate Changes on Cash</t>
  </si>
  <si>
    <t>Net De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Accounting Policies [Abstract]</t>
  </si>
  <si>
    <t>Description of Business and Basis of Presentation Commercial Vehicle Group, Inc. (through its subsidiaries) is a leading supplier of a full range of cab related products and systems for the global commercial vehicle market, including the medium- and heavy-duty truck (“MD/HD Truck”) market, the medium- and heavy-duty construction vehicle market, and the bus, agriculture, military, specialty transportation, mining, industrial equipment and off-road recreational markets. References herein to the "Company", "CVG", "we", "our", or "us" refer to Commercial Vehicle Group, Inc. and its subsidiaries. We have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ical wire harness and panel assemblies designed for applications primarily in commercial vehicles. We are differentiated from automotive industry suppliers by our ability to manufacture low volume, customized products on a sequenced basis to meet the requirements of our customers. We believe our products are used by a majority of the North American MD/HD Truck and certain leading global construction and agriculture original equipment manufacturers (“OEMs”). We have prepared the unaudited condensed consolidated financial statements included herein pursuant to the rules and regulations of the United States Securities and Exchange Commission (“SEC”). The information furnished in the unaudited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7 consolidated financial statements and the notes thereto included in Part II, Item 8 of our Annual Report on Form 10-K ("2017 Form 10-K") as filed with the SEC on March 12, 2018. Unless otherwise indicated, all amounts are in thousands, except share and per share amounts. Certain immaterial reclassifications in the Statements of Cash Flows have been made to prior year amounts to conform to current year presentation. S EGMENTS Operating segments are defined as components of an enterprise that are evaluated regularly by the Company’s chief operating decision maker, which is our President and Chief Executive Officer. The Company has two reportable segments: the Global Truck and Bus Segment (“GTB Segment”) and the Global Construction and Agriculture Segment (“GCA Segment”).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cab structures, structural components and body panels. These products are sold primarily to the MD/HD Truck markets in North America; • Seats to the truck and bus markets in Asia-Pacific and Europe; • Mirrors and wiper systems to the truck, bus, agriculture, construction, rail and military markets in North America; • Trim to the recreational and specialty vehicle markets in North America; and • Aftermarket seats and components in North America. The GCA Segment manufactures and sells the following products: • Electrical wire harness assemblies and Seats to the construction, agricultural, industrial, automotive, mining and military markets in North America, Europe and Asia-Pacific; • Seats to the truck and bus markets in Asia-Pacific and Europe; • Wiper systems to the construction and agriculture markets in Europe; • Office seating in Europe and Asia-Pacific; and • Aftermarket seats and component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t>
  </si>
  <si>
    <t>Recently Issued Accounting Pronouncements</t>
  </si>
  <si>
    <t>Accounting Changes and Error Corrections [Abstract]</t>
  </si>
  <si>
    <t>Recently Issued Accounting Pronouncements In February 2016, the Financial Accounting Standards Board ("FASB") issued Accounting Standards Update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8. The Company is assessing the impact of this pronouncement and anticipates it will impact the presentation of our lease assets and liabilities and associated disclosures by the recognition of lease assets and liabilities that are not included in the Consolidated Balance Sheets under existing accounting guidance. We are reviewing our lease arrangements, including facility leases and machinery and equipment leases. The lease terms generally are not complex in nature. The Company will update its accounting policies as we complete our assessment of leases. We will also review other arrangements which could contain embedded lease arrangements to be considered under the revised guidance. We will determine the impact of the new guidance on our current lease arrangements that are expected to remain in place during 2019 and beyond. Accounting Pronouncements Implemented in the period ended March 31, 2018 Revenue Recognition Guidance In May 2014, the FASB issued ASU No. 2014-09, “Revenue from Contracts with Customers”, followed by a series of standards and clarifications, including: ASU No. 2016-08, "Principal Versus Agent Considerations (Reporting Revenue Gross versus Net)", ASU No. 2016-10, "Identifying Performance Obligations and Licensing" and ASU No. 2016-12, "Narrow-Scope Improvements and Practical Expedients". These ASUs supersede the revenue recognition requirements in Topic 605, Revenue Recognition, including most industry-specific revenue recognition guidance throughout the Industry Topics of the Codification. Under previous and current guidance, we typically recognize revenue when products are shipped and control has transferred to the customer. We assessed the timing of revenue recognition in light of the customized nature of some of our products and provisions of some of our customer contracts and generally did not note an enforceable right to payment that would require us to recognize revenue prior to the product being shipped to the customer. We assessed certain pricing provisions contained in some of our customer contracts and determined they do not represent a material right to the customer. We evaluated how we account for customer owned tooling, engineering and design services, and pre-production costs and determined this accounting should not change under the new guidance. Finally, we evaluated our standard warranties and determined they did not represent a material right to the customer. We did not record a transition adjustment as a result of the implementation and there was no impact on the quarter ending March 31, 2018. We adopted ASC 606, Revenue from Contracts with Customers, with an effective date of January 1, 2018. As a result, the Company expanded its disclosure regarding our accounting policy for revenue recognition and disaggregation of revenue as detailed in Note 3. Income Tax Guidance In March 2018, the FASB issued ASU No. 2018-05, "Income Taxes (Topic 740): Amendments to SEC Paragraphs Pursuant to SEC Staff Accounting Bulletin ("SAB") No. 118". ASU No. 2018-05 amends Topic 740 for income tax accounting implications resulting from the Tax Cuts and Jobs Act ("U.S. Tax Reform") as discussed in SAB 118. The measurement period to finalize our calculations as they relate to U.S. Tax Reform cannot extend beyond one year of the enactment date. In December 2017, the Company determined the U.S. Tax Reform gave rise to a provision of $4.0 million on the deemed repatriation of accumulated untaxed earnings of foreign subsidiaries which was recorded in that period. Upon adoption of ASU 2018-05, the assessment of the $4.0 million of accumulated untaxed earnings of foreign subsidiaries was estimated. Any adjustments recorded to provisional amounts will be included in income from operations as an adjustment to tax expense in the period the amounts are determined. ASU 2018-05 was effective December 22, 2017. As of March 31, 2018, no adjustments have been made to the $4.0 million tax provision previously recorded and the amount remains provisional in nature.</t>
  </si>
  <si>
    <t>Revenue Recognition</t>
  </si>
  <si>
    <t>Revenue from Contract with Customer [Abstract]</t>
  </si>
  <si>
    <t>Revenue Recognition Contractual Arrangements Revenue is measured based on terms and considerations specified in contracts with customers. We have long-term contracts with some customers that govern overall terms and conditions accompanied by individual purchase orders that define specific order quantities and/or price. We have many customers that operate under terms outlined in purchase orders without a long-term contract. We generally do not have any customer contracts with minimum order quantity requirements. Amount and Timing of Revenue Recognition The transaction price is determined based on the consideration to which the Company will be entitled in exchange for transferring control of a product to the customer. This is defined in a purchase order or in a separate pricing arrangement and represents the stand-alone selling price. Our payment terms vary by the type and location of our customer and the products offered. None of the Company's contracts as of March 31, 2018 ,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Other Matters Shipping and handling costs billed to customers are recorded in net revenue and costs associated with outbound freight are generally accounted for as a fulfillment cost and are included in cost of revenues. We generally do not provide for extended warranties or provide material customer incentives. We typically do not have general right of return for our products. We had outstanding customer accounts receivable, net of allowances for doubtful accounts, totaling $141.8 million as of March 31, 2018 and $108.6 million as of December 31, 2017 . We generally do not have other assets or liabilities associated with customer contracts. In general, we do not make significant judgments or have variable consideration that impact our recognition of revenue. Our products include Seats, Trim, structures, electrical wire harness assemblies, cab structures, and mirrors, wipers and controls. We sell these products into multiple geographic regions including North America, Europe and Asia-Pacific and to multiple customer end markets including medium- and heavy-duty Truck OEMs, Bus OEMs, Construction OEMs, the aftermarket and other markets. The nature, timing and uncertainty of our recognition of revenue and associated cash flows across the varying product lines, geographic regions and customer end markets are substantially consistent. Refer to Note 14 for revenue disclosures by reportable segments.</t>
  </si>
  <si>
    <t>Fair Value Measurement</t>
  </si>
  <si>
    <t>Fair Value Disclosures [Abstract]</t>
  </si>
  <si>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assumptions about the inputs used in pricing the asset or liability. Our financial instruments consist of cash, accounts receivable, accounts payable and accrued liabilities. The carrying value of these instruments approximates fair value as a result of the short duration of such instruments or due to the variability of interest cost associated with such instruments. Our derivative assets and liabilities represent foreign exchange contracts and an interest rate swap agreement that are measured at fair value using observable market inputs. Based on these inputs, the derivative assets and liabilities are classified as Level 2. The fair values of our derivative assets and liabilities are categorized as follows: March 31, 2018 December 31, 2017 Total Level 1 Level 2 Level 3 Total Level 1 Level 2 Level 3 Derivative assets Foreign exchange contract 1 $ 636 $ — $ 636 $ — $ 20 $ — $ 20 $ — Interest rate swap agreement 2 $ 1,526 $ — $ 1,526 $ — $ 515 $ — $ 515 $ — Derivative liabilities Foreign exchange contract 3 $ 10 $ — $ 10 $ — $ 627 $ — $ 627 $ — Interest rate swap agreement 4 $ — $ — $ — $ — $ 246 $ — $ 246 $ — 1 Presented in the Condensed Consolidated Balance Sheets in other current assets and based on observable market transactions of spot and forward rates. 2 Presented in the Condensed Consolidated Balance Sheets in other assets and based on observable market transactions of forward rates. 3 Presented in the Condensed Consolidated Balance Sheets in accrued liabilities and other, and based on observable market transactions of spot and forward rates. 4 Presented in the Condensed Consolidated Balance Sheets in accrued liabilities and other, and based on observable market transactions of forward rates. The fair value of long-term debt obligations is based on a fair value model utilizing observable inputs. Based on these inputs, our long-term debt is classified as Level 2. The carrying amounts and fair values of our long-term debt obligations are as follows: March 31, 2018 December 31, 2017 Carrying Amount Fair Value Carrying Amount Fair Value Term loan and security agreement 1 $ 166,150 $ 169,371 $ 166,949 $ 169,972 1 Presented in the Condensed Consolidated Balance Sheets as the current portion of long-term debt of $3.2 million and long-term debt of $163.0 million as of March 31, 2018 and current portion of long-term debt of $3.2 million and long-term debt of $163.8 million as of December 31, 2017 . Our revolving credit facility is carried at an interest rate defined in Note 12, which is the applicable margin plus the daily Prime lending rate. As such, the fair value of our revolving credit facility approximates the carrying value and is classified as Level 2. There are no fair value measurements of our long-lived assets and definite-lived intangible assets measured on a non-recurring basis as of March 31, 2018 and 2017 .</t>
  </si>
  <si>
    <t>Stockholders' Equity</t>
  </si>
  <si>
    <t>Equity [Abstract]</t>
  </si>
  <si>
    <t>Stockholders’ Equity Common Stock — Our authorized capital stock consists of 60,000,000 shares of common stock with a par value of $0.01 per share; of which, 30,219,278 shares were issued and outstanding as of March 31, 2018 and as of December 31, 2017 . Preferred Stock — Our authorized capital stock also consists of 5,000,000 shares of preferred stock with a par value of $0.01 per share; no preferred shares were outstanding as of March 31, 2018 and December 31, 2017 . Earnings Per Share — 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Diluted earnings per share for the three months ended March 31, 2018 and 2017 includes the effects of potential common shares issuable upon the vesting of restricted stock, when dilutive. Three Months Ended March 31, 2018 2017 Net income $ 9,853 $ 628 Weighted average number of common shares 30,219 29,872 Dilutive effect of restricted stock grants after 355 322 Dilutive shares outstanding 30,574 30,194 Basic earnings per share $ 0.33 $ 0.02 Diluted earnings per share $ 0.32 $ 0.02 There are no antidilutive outstanding restrictive stock awards impacting the diluted earnings per shares for the three months ended March 31, 2018 and 2017 . Dividends — We have not declared or paid any cash dividends in the past. The terms of our debt and credit facilities (as described in Note 12) restrict the payment or distribution of our cash or other assets, including cash dividend payments.</t>
  </si>
  <si>
    <t>Share-Based Compensation</t>
  </si>
  <si>
    <t>Disclosure of Compensation Related Costs, Share-based Payments [Abstract]</t>
  </si>
  <si>
    <t>Share-Based Compensation The company's outstanding share-based compensation is comprised solely of restricted stock awards. Restricted Stock Awards –- Restricted stock awards are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outstanding restricted stock grants as of March 31, 2018 : Grant Shares ('000) Vesting Schedule Unearned Compensation ('000) Remaining Periods (in months) October 2015 596 3 equal annual installments commencing on October 20, 2016 $ 315.2 7 January/March 2016 63 3 equal annual installments commencing on October 20, 2016 $ 15.8 7 October 2016 411 3 equal annual installments commencing on October 20, 2017 $ 1,075.8 19 June 2017 6 3 equal annual installments commencing on October 20, 2017 $ 25.3 19 October 2017 303 3 equal annual installments commencing on October 20, 2017 $ 2,544.5 31 October 2017 46 fully vests as of October 20, 2018 $ 262.5 7 As of March 31, 2018 , there was approximately $4.2 million of unearned compensation expense related to non-vested restricted stock awards granted under our equity incentive plans. We have elected to report forfeitures as they occur as opposed to estimating future forfeitures in our share-based compensation expense. The following table summarizes information about the non-vested restricted stock grants for the three months ended March 31, 2018 and 2017 : Three Months Ended March 31, 2018 2017 Shares Weighted- Shares Weighted- Nonvested at December 31 787 $ 6.84 981 $ 4.70 Granted — — — — Vested — — (3 ) 4.89 Forfeited (2 ) 6.37 — — Nonvested at March 31 785 $ 6.84 978 $ 4.70</t>
  </si>
  <si>
    <t>Performance Awards</t>
  </si>
  <si>
    <t>Performance Awards Awards, defined as cash, shares or other awards, may be granted to employees under the Commercial Vehicle Group, Inc. 2014 Equity Incentive Plan (the “2014 EIP”). The cash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for the applicable measurement period, and (ii) the difference (positive or negative) between each such company’s starting stock price and ending stock price, by (B) the starting stock price. The award is to be paid out at the end of the Performance Period in cash only if the employee is employed through the end of the Performance Period. If the employee is not employed during the entire Performance Period, the award will be forfeited. These grants are accounted for as cash settlement awards for which the fair value of the award fluctuates based on the change in Total Shareholder Return in relation to the Peer Group. The following table summarizes performance awards granted under the 2014 EIP in November 2017 , 2016 and 2015 : Grant Date Grant Amount Adjustments Forfeitures Payments Adjusted Award Value at Vesting Schedule Remaining Periods (in Months) to Vesting November 2015 $ 1,487 $ 627 $ (197 ) $ — $ 1,917 October 2018 7 November 2016 1,434 (46 ) (37 ) — 1,351 October 2019 19 November 2017 1,584 (91 ) — — 1,493 October 2020 31 $ 4,505 $ 490 $ (234 ) $ — $ 4,761 Compensation expense was recognized totaling $ 0.8 million and $ 0.3 million for the three months ended March 31, 2018 and 2017 , respectively. Unrecognized compensation expense was $ 2.2 million and $2.0 million as of March 31, 2018 and 2017 , respectively.</t>
  </si>
  <si>
    <t>Accounts Receivable</t>
  </si>
  <si>
    <t>Receivables [Abstract]</t>
  </si>
  <si>
    <t>Accounts Receivable Trade accounts receivable are stated at current value less an allowance for doubtful accounts, which approximates fair value. This allowance is estimated based primarily on management’s evaluation of specific balances as the balances become past due,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Inventory Disclosure [Abstract]</t>
  </si>
  <si>
    <t>Inventories Inventories are valued at the lower of first-in, first-out cost or market. Cost includes applicable material, labor and overhead. Inventories consisted of the following: March 31, 2018 December 31, 2017 Raw materials $ 68,842 $ 73,026 Work in process 10,723 10,136 Finished goods 15,072 15,853 $ 94,637 $ 99,015 Inventories on-hand are regularly reviewed and, when necessary, provisions for excess and obsolete inventory are recorded based primarily on our estimated production requirements, which reflect expected market volumes. Excess and obsolete provisions may vary by product depending upon future potential use of the product.</t>
  </si>
  <si>
    <t>Goodwill and Intangible Assets</t>
  </si>
  <si>
    <t>Goodwill and Intangible Assets Disclosure [Abstract]</t>
  </si>
  <si>
    <t>Goodwill and Intangible Assets Goodwill represents the excess of acquisition purchase price over the fair value of net assets acquired. We review goodwill for impairment annually, initially utilizing a qualitative assessment, in the second fiscal quarter and whenever events or changes in circumstances indicate the carrying value may not be recoverable. Our goodwill is attributable to the GTB Segment. The changes in the carrying amounts of goodwill are as follows: March 31, 2018 December 31, 2017 Balance — Beginning $ 8,045 $ 7,703 Currency translation adjustment (104 ) 342 Balance — Ending $ 7,941 $ 8,045 Our definite-lived intangible assets were comprised of the following: March 31, 2018 December 31, 2017 Weighted- Gross Accumulated Currency Translation Adjustment Net Gross Accumulated Currency Translation Adjustment Net Trademarks/Tradenames 23 years $ 8,450 $ (3,728 ) $ 64 $ 4,786 $ 8,472 $ (3,639 ) $ 54 $ 4,887 Customer relationships 15 years 14,479 (5,234 ) 90 9,335 14,609 (4,991 ) 43 9,661 $ 22,929 $ (8,962 ) $ 154 $ 14,121 $ 23,081 $ (8,630 ) $ 97 $ 14,548 The aggregate intangible asset amortization expense was approximately $0.3 million for the three months ended March 31, 2018 and 2017 . The estimated intangible asset amortization expense for the fiscal year ending December 31, 2018 and for each of the five succeeding years is $1.3 million per year through 2019 and $1.2 million per year from 2020 through 2023.</t>
  </si>
  <si>
    <t>Commitments and Contingencies</t>
  </si>
  <si>
    <t>Commitments and Contingencies Disclosure [Abstract]</t>
  </si>
  <si>
    <t>Commitments and Contingencies Warranty — 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 The following represents a summary of the warranty provision for the three months ended March 31, 2018 : Balance — December 31, 2017 $ 3,490 Provision for new warranty claims 852 Change in provision for preexisting warranty claims (322 ) Deduction for payments made (495 ) Currency translation adjustment 27 Balance — March 31, 2018 $ 3,552 Leases — 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March 31, 2018 , our equipment leases did not provide for any material guarantee of a specified portion of residual values. Litigation — We are subject to various legal proceedings and claims arising in the ordinary course of business, including but not limited to workers' compensation claims, OSHA investigations, employment disputes, service provider disputes, intellectual property disputes, and those arising out of alleged defects, breach of contracts, product warranties and environmental matters. Management believes that the Company maintains adequate insurance or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Debt Payments — As disclosed in Note 12, the TLS Agreement requires the Company to repay a fixed amount of principal on a quarterly basis, make mandatory prepayments of excess cash flows, and voluntary prepayments that coincide with certain events. The following table provides future minimum principal payments due on long-term debt for the next five fiscal years and the remaining years thereafter: Year Ending December 31, 2018 $ 3,281 2019 4,375 2020 4,375 2021 4,375 2022 4,375 Thereafter $ 150,938</t>
  </si>
  <si>
    <t>Debt and Credit Facilities</t>
  </si>
  <si>
    <t>Debt Disclosure [Abstract]</t>
  </si>
  <si>
    <t>Debt and Credit Facilities Debt consisted of the following: March 31, 2018 December 31, 2017 Term loan and security agreement (a) $ 166,150 $ 166,949 (a) Presented in the Condensed Consolidated Balance Sheets as of March 31, 2018 as current portion of long-term debt of $3.2 million , net of deferred financing costs and original issue discount each of $0.6 million ; and long-term debt of $163.0 million , net of deferred financing costs and original issue discount of $2.0 million and $2.3 million , respectively. Term Loan and Security Agreement On April 12, 2017, the Company entered into a $175.0 million senior secured Term Loan and Security Agreement (the “TLS Agreement”) maturing on April 12, 2023, the terms of which are described in Note 6 in our 2017 Form 10-K. Accrued interest was $0.1 million as of March 31, 2018 . The unamortized deferred financing fees of $2.6 million and original issue discount of $2.9 million are netted against the aggregate book value of the outstanding debt resulting in a balance of $166.2 million as of March 31, 2018 and are being amortized over the remaining life of the agreement. The TLS Agreement contains customary restrictive, financial maintenance and reporting covenants that are described in Note 6 in our 2017 Form 10-K. We were in compliance with the covenants as of March 31, 2018 . Revolving Credit Facility On April 12, 2017, the Company entered into the Third Amended and Restated Loan and Security Agreement (the "Third ARLS Agreement"), the terms of which are described in Note 6 in our 2017 Form 10-K. The applicable margin, which is set at Level III as of March 31, 2018 , is based on average daily availability under the revolving credit facility as follows: Level Average Daily Availability Base Rate LIBOR III ≥ $24,000,000 0.50 % 1.50 % II &gt; $12,000,000 but &lt; $24,000,000 0.75 % 1.75 % I ≤ $12,000,000 1.00 % 2.00 % We had borrowing availability of $55.8 million at March 31, 2018 . As at March 31, 2018 we had borrowings under the revolving credit facility of $7.5 million and outstanding letters of credit of $1.7 million . Accrued interest was $0.1 million as of March 31, 2018 on base rate loans at a per annum interest rate of 5.00% for borrowings up through March 22, 2018 and 5.25% for borrowings thereafter. The unamortized deferred financing fees associated with our revolving credit facility of $0.9 million as of March 31, 2018 and December 31, 2017 were being amortized over the remaining life of the agreement. At December 31, 2017 we did not have borrowings under the revolving credit facility and had outstanding letters of credit $2.1 million . The Third ARLS Agreement contains customary restrictive, financial maintenance and reporting covenants that are described in Note 6 in our 2017 Form 10-K. Since the Company had borrowing availability in excess of the greater of (i) $5,000,000 or (ii) ten percent ( 10% ) of the revolving commitments, from December 31, 2017 through March 31, 2018 , the Company was not required to comply with the minimum fixed charge coverage ratio covenant during the quarter ended March 31, 2018 . The Company was in compliance with all applicable covenants as of March 31, 2018 .</t>
  </si>
  <si>
    <t>Income Taxes</t>
  </si>
  <si>
    <t>Income Tax Disclosure [Abstract]</t>
  </si>
  <si>
    <t>Income Taxes We file federal and state income tax returns in the U.S. and income tax returns in foreign jurisdictions. With a few exceptions, we are no longer subject to income tax examinations by the taxing jurisdictions for years prior to 2014. As of March 31, 2018 and December 31, 2017 , the Company had $0.5 million in unrecognized tax benefits related to U.S. federal, state and foreign jurisdictions which may impact our effective tax rate, if recognized. The domestic unrecognized tax benefits are netted against their related long-term deferred tax assets. We accrue penalties and interest related to unrecognized tax benefits through income tax expense. Included in the unrecognized tax benefits is $0.3 million of interest and penalties as of March 31, 2018 and December 31, 2017 . We are not aware of any events that could occur within the next twelve months that would have an impact on the amount of unrecognized tax benefits that would require a reserve. At March 31, 2018 , due to cumulative losses and other factors, we continue to carry valuation allowances against the deferred tax assets, primarily in the United Kingdom and Luxembourg. Additionally, we continue to carry valuation allowances related to certain state deferred tax assets that we believe are more likely than not to expire before they can be utilized. We evaluate the need for valuation allowances in each of our jurisdictions on a quarterly basis. The enactment of U.S. Tax Reform brought about significant changes to the U.S. tax code, including implementing a new provision designed to tax global intangible low-taxed income (“GILTI”) of foreign subsidiaries but allowing for the possibility to utilize foreign tax credits to offset the associated tax liability (subject to certain limitations). Pursuant to SAB 118, the Company is allowed to make an accounting policy of either (1) treating taxes due on future U.S. taxable income inclusions related to GILTI as a current-period expense when incurred (the “period cost method”) or (2) factoring such amounts into the measurement of the Company’s deferred taxes (the “deferred method”). Although we included an estimate of the current period impact of GILTI in our tax provision for the period ended March 31, 2018 , we are still in the process of evaluating and have not yet made a policy decision as to how the Company will account for the tax implications of GILTI in future periods. Under SAB 118, we have until December 31, 2018, to formalize our policy.</t>
  </si>
  <si>
    <t>Segment Reporting</t>
  </si>
  <si>
    <t>Segment Reporting [Abstract]</t>
  </si>
  <si>
    <t>Segment Reporting The following tables present segment revenues, gross profit, depreciation and amortization expense, selling, general and administrative expenses, operating income, capital expenditures and other items for the three months ended March 31, 2018 and 2017 : Three Months Ended March 31, 2018 Global Global Corporate/ Total Revenues External Revenues $ 127,492 $ 88,242 $ — $ 215,734 Intersegment Revenues 812 2,923 (3,735 ) — Total Revenues $ 128,304 $ 91,165 $ (3,735 ) $ 215,734 Gross Profit $ 18,971 $ 12,535 $ (385 ) $ 31,121 Depreciation and Amortization Expense $ 1,859 $ 1,285 $ 669 $ 3,813 Selling, General &amp; Administrative Expenses $ 5,512 $ 4,266 $ 5,526 $ 15,304 Operating Income $ 13,162 $ 8,234 $ (5,911 ) $ 15,485 Capital Expenditures $ 838 $ 807 $ 120 $ 1,765 Three Months Ended March 31, 2017 Global Global Corporate/ Total Revenues External Revenues $ 101,864 $ 71,552 $ — $ 173,416 Intersegment Revenues 225 1,953 (2,178 ) — Total Revenues $ 102,089 $ 73,505 $ (2,178 ) $ 173,416 Gross Profit $ 14,038 $ 7,822 $ (357 ) $ 21,503 Depreciation and Amortization Expense $ 2,063 $ 1,223 $ 630 $ 3,916 Selling, General &amp; Administrative Expenses $ 5,453 $ 4,483 $ 6,683 $ 16,619 Operating Income $ 8,293 $ 3,305 $ (7,041 ) $ 4,557 Capital and Other Items: Capital Expenditures $ 3,212 $ 1,216 $ 259 $ 4,687 Other Items 1 $ 640 $ 108 $ 2,377 $ 3,125 1 Other items include costs associated with restructuring activities, including employee severance and retention costs, lease cancellation costs, building repairs, costs to transfer equipment and litigation settlement costs associated with a consulting contract.</t>
  </si>
  <si>
    <t>Derivative Contracts</t>
  </si>
  <si>
    <t>Derivative Instruments and Hedging Activities Disclosure [Abstract]</t>
  </si>
  <si>
    <t>Derivative Contracts We use foreign exchange contracts to hedge some of our foreign currency transaction exposures. We estimate our projected revenues and purchases in certain foreign currencies and may hedge a portion of the anticipated long or short positions. The contracts typically run from one month up to eighteen months. As of March 31, 2018 , we did not have any derivatives designated as hedging instruments; therefore, our foreign exchange contracts have been marked-to-market and the fair value of contracts recorded in the Condensed Consolidated Balance Sheets with the offsetting non-cash gain or loss recorded in cost of revenue in our Condensed Consolidated Statements of Income. We do not hold or issue foreign exchange options or foreign exchange contracts for trading purposes. Our foreign exchange contracts are subject to a master netting agreement. We record assets and liabilities relating to our foreign exchange contracts on a gross basis in our Condensed Consolidated Balance Sheets. The following table summarizes the notional amount of our open foreign exchange contracts: March 31, 2018 December 31, 2017 U.S. $ Equivalent U.S. $ Equivalent Fair Value U.S. $ Equivalent U.S. $ Equivalent Fair Value Commitments to buy or sell currencies $ 14,550 $ 15,200 $ 17,491 $ 16,838 We consider the impact of our credit risk on the fair value of the contracts, as well as our ability to honor obligations under the contract. On June 30, 2017, the Company entered into an interest rate swap agreement to fix the interest rate on an initial aggregate amount of $80.0 million of the Term Loan Facility thereby reducing exposure to interest rate changes. The interest rate swap has a floor rate of 2.07% and an all-in rate of 8.07% , with a maturity date of April 30, 2022. As of March 31, 2018 , the interest rate swap agreement was not designated as a hedging instrument; therefore, our interest rate swap agreement has been marked-to-market and the fair value of the agreement recorded in the Condensed Consolidated Balance Sheets with the offsetting gain or loss recorded in interest and other expense in our Condensed Consolidated Statements of Income. The following table summarizes the fair value and presentation in the Condensed Consolidated Balance Sheets for derivatives, none of which are designated as accounting hedges: Asset Derivatives March 31, 2018 December 31, 2017 Balance Sheet Fair Value Balance Sheet Fair Value Foreign exchange contracts Other current assets $ 636 Other current assets $ 20 Interest rate swap agreement Other assets, net $ 1,526 Other assets, net $ 515 Liability Derivatives March 31, 2018 December 31, 2017 Balance Sheet Fair Value Balance Sheet Fair Value Foreign exchange contracts Accrued liabilities $ 10 Accrued liabilities $ 627 Interest rate swap agreement Accrued liabilities $ — Accrued liabilities $ 246 The following table summarizes the effect of derivative instruments on the Condensed Consolidated Statements of Income for derivatives not designated as hedging instruments: Three Months Ended March 31, 2018 2017 Location of Gain Recognized in Income on Derivatives Amount of Gain Recognized in Income on Derivatives Foreign exchange contracts Cost of Revenues $ 1,232 $ 1,555 Interest rate swap agreement Interest Income $ 1,162 $ —</t>
  </si>
  <si>
    <t>Other Comprehensive Loss</t>
  </si>
  <si>
    <t>Other Comprehensive Loss The after-tax changes in accumulated other comprehensive loss are as follows: Foreign Pension and post-retirement benefits plans Accumulated other comprehensive loss Ending balance, December 31, 2017 $ (17,172 ) $ (24,063 ) $ (41,235 ) Net current period change 1,470 — 1,470 Amortization of actuarial losses — (338 ) (338 ) Ending balance, March 31, 2018 $ (15,702 ) $ (24,401 ) $ (40,103 ) Foreign Pension and post-retirement benefit plans Accumulated other comprehensive loss Ending balance, December 31, 2016 $ (24,313 ) $ (24,532 ) $ (48,845 ) Net current period change 1,822 — 1,822 Amortization of actuarial losses — (740 ) (740 ) Ending balance, March 31, 2017 $ (22,491 ) $ (25,272 ) $ (47,763 ) The related tax effects allocated to each component of other comprehensive income are as follows: Three Months Ended March 31, 2018 Before Tax Tax Expense After Tax Amount Cumulative translation adjustment 1,470 — 1,470 Amortization of actuarial losses $ (506 ) $ 168 $ (338 ) Total other comprehensive income $ 964 $ 168 $ 1,132 Three Months Ended March 31, 2017 Before Tax Tax Expense After Tax Cumulative translation adjustment 1,822 — 1,822 Amortization of actuarial losses $ (957 ) $ 217 $ (740 ) Total other comprehensive loss $ 865 $ 217 $ 1,082</t>
  </si>
  <si>
    <t>Pension and Other Post-Retirement Benefit Plans</t>
  </si>
  <si>
    <t>Retirement Benefits [Abstract]</t>
  </si>
  <si>
    <t>Pension and Other Post-Retirement Benefit Plans We sponsor pension and other post-retirement benefit plans that cover certain hourly and salaried employees in the United States and United Kingdom. Each of the plans are frozen to new participants. Our policy is to make annual contributions to the plans to fund the normal cost as required by local regulations. The components of net periodic (benefit) cost related to pension and other post-retirement benefit plans is as follows: U.S. Pension Plans and Other Post-Retirement Benefit Plans Non-U.S. Pension Plans Three Months Ended March 31, Three Months Ended March 31, 2018 2017 2018 2017 Service cost $ — $ 33 $ — $ — Interest cost 418 449 287 271 Expected return on plan assets (787 ) (671 ) (335 ) (285 ) Amortization of prior service cost 2 2 — — Recognized actuarial loss 69 89 137 115 Net (benefit) cost $ (298 ) $ (98 ) $ 89 $ 101 We expect to contribute approximately $3.1 million to our pension plans and our other post-retirement benefit plans in 2018 . As of March 31, 2018 , $0.8 million of contributions have been made.</t>
  </si>
  <si>
    <t>Restructuring</t>
  </si>
  <si>
    <t>Restructuring and Related Activities [Abstract]</t>
  </si>
  <si>
    <t>Restructuring On November 19, 2015, the Board of Directors of the Company approved adjustments to the Company’s manufacturing footprint and capacity utilization, and reductions to selling, general and administrative costs. We expected the costs associated with restructuring activities to total $11 million to $16 million , and capital investments to total $1.0 million to $2.0 million . The restructuring and cost reduction actions began in the fourth quarter of 2015 and was substantially complete as of December 31, 2017. The actual restructuring costs consisting of employee-related separation costs and other costs associated with the transfer of production and subsequent closure of facilities, offset by gains on sale of long-lived assets, totaled $6 million . Restructuring Expenditures In the three months ended March 31, 2017 , we incurred in cost of revenues $0.1 million of employee separation costs in our Monona facility and $0.6 million for employee separation and facility and other costs in our Shadyside Stamping facility. We did not incur any restructuring charges in the three months ended March 31, 2018 . A summary of changes in the restructuring liability for the three months ended March 31, 2017 is as follows: 2017 Employee Costs Facility Exit and Other Costs Total Balance - December 31, 2016 $ 2,229 $ 45 $ 2,274 Provision 607 141 748 Utilization (440 ) (128 ) (568 ) Balance - March 31, 2017 $ 2,396 $ 58 $ 2,454</t>
  </si>
  <si>
    <t>Recently Issued Accounting Pronouncements (Policies)</t>
  </si>
  <si>
    <t>In February 2016, the Financial Accounting Standards Board ("FASB") issued Accounting Standards Update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8. The Company is assessing the impact of this pronouncement and anticipates it will impact the presentation of our lease assets and liabilities and associated disclosures by the recognition of lease assets and liabilities that are not included in the Consolidated Balance Sheets under existing accounting guidance. We are reviewing our lease arrangements, including facility leases and machinery and equipment leases. The lease terms generally are not complex in nature. The Company will update its accounting policies as we complete our assessment of leases. We will also review other arrangements which could contain embedded lease arrangements to be considered under the revised guidance. We will determine the impact of the new guidance on our current lease arrangements that are expected to remain in place during 2019 and beyond. Accounting Pronouncements Implemented in the period ended March 31, 2018 Revenue Recognition Guidance In May 2014, the FASB issued ASU No. 2014-09, “Revenue from Contracts with Customers”, followed by a series of standards and clarifications, including: ASU No. 2016-08, "Principal Versus Agent Considerations (Reporting Revenue Gross versus Net)", ASU No. 2016-10, "Identifying Performance Obligations and Licensing" and ASU No. 2016-12, "Narrow-Scope Improvements and Practical Expedients". These ASUs supersede the revenue recognition requirements in Topic 605, Revenue Recognition, including most industry-specific revenue recognition guidance throughout the Industry Topics of the Codification. Under previous and current guidance, we typically recognize revenue when products are shipped and control has transferred to the customer. We assessed the timing of revenue recognition in light of the customized nature of some of our products and provisions of some of our customer contracts and generally did not note an enforceable right to payment that would require us to recognize revenue prior to the product being shipped to the customer. We assessed certain pricing provisions contained in some of our customer contracts and determined they do not represent a material right to the customer. We evaluated how we account for customer owned tooling, engineering and design services, and pre-production costs and determined this accounting should not change under the new guidance. Finally, we evaluated our standard warranties and determined they did not represent a material right to the customer. We did not record a transition adjustment as a result of the implementation and there was no impact on the quarter ending March 31, 2018. We adopted ASC 606, Revenue from Contracts with Customers, with an effective date of January 1, 2018. As a result, the Company expanded its disclosure regarding our accounting policy for revenue recognition and disaggregation of revenue as detailed in Note 3. Income Tax Guidance In March 2018, the FASB issued ASU No. 2018-05, "Income Taxes (Topic 740): Amendments to SEC Paragraphs Pursuant to SEC Staff Accounting Bulletin ("SAB") No. 118". ASU No. 2018-05 amends Topic 740 for income tax accounting implications resulting from the Tax Cuts and Jobs Act ("U.S. Tax Reform") as discussed in SAB 118. The measurement period to finalize our calculations as they relate to U.S. Tax Reform cannot extend beyond one year of the enactment date. In December 2017, the Company determined the U.S. Tax Reform gave rise to a provision of $4.0 million on the deemed repatriation of accumulated untaxed earnings of foreign subsidiaries which was recorded in that period. Upon adoption of ASU 2018-05, the assessment of the $4.0 million of accumulated untaxed earnings of foreign subsidiaries was estimated. Any adjustments recorded to provisional amounts will be included in income from operations as an adjustment to tax expense in the period the amounts are determined. ASU 2018-05 was effective December 22, 2017. As of March 31, 2018, no adjustments have been made to the $4.0 million tax provision previously recorded and the amount remains provisional in nature.</t>
  </si>
  <si>
    <t>Trade accounts receivable are stated at current value less an allowance for doubtful accounts, which approximates fair value. This allowance is estimated based primarily on management’s evaluation of specific balances as the balances become past due,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Warranty</t>
  </si>
  <si>
    <t>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t>
  </si>
  <si>
    <t>Leases</t>
  </si>
  <si>
    <t>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March 31, 2018 , our equipment leases did not provide for any material guarantee of a specified portion of residual values.</t>
  </si>
  <si>
    <t>Fair Value Measurement (Tables)</t>
  </si>
  <si>
    <t>Fair Values of Our Derivative Assets and Liabilities</t>
  </si>
  <si>
    <t>The fair values of our derivative assets and liabilities are categorized as follows: March 31, 2018 December 31, 2017 Total Level 1 Level 2 Level 3 Total Level 1 Level 2 Level 3 Derivative assets Foreign exchange contract 1 $ 636 $ — $ 636 $ — $ 20 $ — $ 20 $ — Interest rate swap agreement 2 $ 1,526 $ — $ 1,526 $ — $ 515 $ — $ 515 $ — Derivative liabilities Foreign exchange contract 3 $ 10 $ — $ 10 $ — $ 627 $ — $ 627 $ — Interest rate swap agreement 4 $ — $ — $ — $ — $ 246 $ — $ 246 $ — 1 Presented in the Condensed Consolidated Balance Sheets in other current assets and based on observable market transactions of spot and forward rates. 2 Presented in the Condensed Consolidated Balance Sheets in other assets and based on observable market transactions of forward rates. 3 Presented in the Condensed Consolidated Balance Sheets in accrued liabilities and other, and based on observable market transactions of spot and forward rates. 4 Presented in the Condensed Consolidated Balance Sheets in accrued liabilities and other, and based on observable market transactions of forward rates.</t>
  </si>
  <si>
    <t>Carrying Amounts and Fair Values of Our Long-Term Debt Obligations</t>
  </si>
  <si>
    <t>The carrying amounts and fair values of our long-term debt obligations are as follows: March 31, 2018 December 31, 2017 Carrying Amount Fair Value Carrying Amount Fair Value Term loan and security agreement 1 $ 166,150 $ 169,371 $ 166,949 $ 169,972 1 Presented in the Condensed Consolidated Balance Sheets as the current portion of long-term debt of $3.2 million and long-term debt of $163.0 million as of March 31, 2018 and current portion of long-term debt of $3.2 million and long-term debt of $163.8 million as of December 31, 2017 .</t>
  </si>
  <si>
    <t>Stockholders' Equity (Tables)</t>
  </si>
  <si>
    <t>Diluted Earnings per Share</t>
  </si>
  <si>
    <t>Diluted earnings per share for the three months ended March 31, 2018 and 2017 includes the effects of potential common shares issuable upon the vesting of restricted stock, when dilutive. Three Months Ended March 31, 2018 2017 Net income $ 9,853 $ 628 Weighted average number of common shares 30,219 29,872 Dilutive effect of restricted stock grants after 355 322 Dilutive shares outstanding 30,574 30,194 Basic earnings per share $ 0.33 $ 0.02 Diluted earnings per share $ 0.32 $ 0.02</t>
  </si>
  <si>
    <t>Share-Based Compensation (Tables)</t>
  </si>
  <si>
    <t>Summary of Information about Restricted Stock Grants Outstanding</t>
  </si>
  <si>
    <t>The following table summarizes information about outstanding restricted stock grants as of March 31, 2018 : Grant Shares ('000) Vesting Schedule Unearned Compensation ('000) Remaining Periods (in months) October 2015 596 3 equal annual installments commencing on October 20, 2016 $ 315.2 7 January/March 2016 63 3 equal annual installments commencing on October 20, 2016 $ 15.8 7 October 2016 411 3 equal annual installments commencing on October 20, 2017 $ 1,075.8 19 June 2017 6 3 equal annual installments commencing on October 20, 2017 $ 25.3 19 October 2017 303 3 equal annual installments commencing on October 20, 2017 $ 2,544.5 31 October 2017 46 fully vests as of October 20, 2018 $ 262.5 7</t>
  </si>
  <si>
    <t>Summary of Information about Nonvested Restricted Stock Grants</t>
  </si>
  <si>
    <t>The following table summarizes information about the non-vested restricted stock grants for the three months ended March 31, 2018 and 2017 : Three Months Ended March 31, 2018 2017 Shares Weighted- Shares Weighted- Nonvested at December 31 787 $ 6.84 981 $ 4.70 Granted — — — — Vested — — (3 ) 4.89 Forfeited (2 ) 6.37 — — Nonvested at March 31 785 $ 6.84 978 $ 4.70</t>
  </si>
  <si>
    <t>Performance Awards (Tables)</t>
  </si>
  <si>
    <t>Schedule of Performance Activity</t>
  </si>
  <si>
    <t xml:space="preserve">The following table summarizes performance awards granted under the 2014 EIP in November 2017 , 2016 and 2015 : Grant Date Grant Amount Adjustments Forfeitures Payments Adjusted Award Value at Vesting Schedule Remaining Periods (in Months) to Vesting November 2015 $ 1,487 $ 627 $ (197 ) $ — $ 1,917 October 2018 7 November 2016 1,434 (46 ) (37 ) — 1,351 October 2019 19 November 2017 1,584 (91 ) — — 1,493 October 2020 31 $ 4,505 $ 490 $ (234 ) $ — $ 4,761 </t>
  </si>
  <si>
    <t>Inventories (Tables)</t>
  </si>
  <si>
    <t>Inventories consisted of the following: March 31, 2018 December 31, 2017 Raw materials $ 68,842 $ 73,026 Work in process 10,723 10,136 Finished goods 15,072 15,853 $ 94,637 $ 99,015</t>
  </si>
  <si>
    <t>Goodwill and Intangible Assets (Tables)</t>
  </si>
  <si>
    <t>Changes in Carrying Amounts of Goodwill</t>
  </si>
  <si>
    <t>The changes in the carrying amounts of goodwill are as follows: March 31, 2018 December 31, 2017 Balance — Beginning $ 8,045 $ 7,703 Currency translation adjustment (104 ) 342 Balance — Ending $ 7,941 $ 8,045</t>
  </si>
  <si>
    <t>Summary of Intangible Assets</t>
  </si>
  <si>
    <t>Our definite-lived intangible assets were comprised of the following: March 31, 2018 December 31, 2017 Weighted- Gross Accumulated Currency Translation Adjustment Net Gross Accumulated Currency Translation Adjustment Net Trademarks/Tradenames 23 years $ 8,450 $ (3,728 ) $ 64 $ 4,786 $ 8,472 $ (3,639 ) $ 54 $ 4,887 Customer relationships 15 years 14,479 (5,234 ) 90 9,335 14,609 (4,991 ) 43 9,661 $ 22,929 $ (8,962 ) $ 154 $ 14,121 $ 23,081 $ (8,630 ) $ 97 $ 14,548</t>
  </si>
  <si>
    <t>Commitments and Contingencies (Tables)</t>
  </si>
  <si>
    <t>Summary of Warranty Provision</t>
  </si>
  <si>
    <t>The following represents a summary of the warranty provision for the three months ended March 31, 2018 : Balance — December 31, 2017 $ 3,490 Provision for new warranty claims 852 Change in provision for preexisting warranty claims (322 ) Deduction for payments made (495 ) Currency translation adjustment 27 Balance — March 31, 2018 $ 3,552</t>
  </si>
  <si>
    <t>Schedule of Minimum Principal Payments Due on Long-term Debt</t>
  </si>
  <si>
    <t>The following table provides future minimum principal payments due on long-term debt for the next five fiscal years and the remaining years thereafter: Year Ending December 31, 2018 $ 3,281 2019 4,375 2020 4,375 2021 4,375 2022 4,375 Thereafter $ 150,938</t>
  </si>
  <si>
    <t>Debt and Credit Facilities (Tables)</t>
  </si>
  <si>
    <t>Summary of Debt</t>
  </si>
  <si>
    <t>Debt consisted of the following: March 31, 2018 December 31, 2017 Term loan and security agreement (a) $ 166,150 $ 166,949 (a) Presented in the Condensed Consolidated Balance Sheets as of March 31, 2018 as current portion of long-term debt of $3.2 million , net of deferred financing costs and original issue discount each of $0.6 million ; and long-term debt of $163.0 million , net of deferred financing costs and original issue discount of $2.0 million and $2.3 million , respectively.</t>
  </si>
  <si>
    <t>Margin for Borrowings under Revolving Credit Facility</t>
  </si>
  <si>
    <t>The applicable margin, which is set at Level III as of March 31, 2018 , is based on average daily availability under the revolving credit facility as follows: Level Average Daily Availability Base Rate LIBOR III ≥ $24,000,000 0.50 % 1.50 % II &gt; $12,000,000 but &lt; $24,000,000 0.75 % 1.75 % I ≤ $12,000,000 1.00 % 2.00 %</t>
  </si>
  <si>
    <t>Segment Reporting (Tables)</t>
  </si>
  <si>
    <t>Segment Reporting Information</t>
  </si>
  <si>
    <t>The following tables present segment revenues, gross profit, depreciation and amortization expense, selling, general and administrative expenses, operating income, capital expenditures and other items for the three months ended March 31, 2018 and 2017 : Three Months Ended March 31, 2018 Global Global Corporate/ Total Revenues External Revenues $ 127,492 $ 88,242 $ — $ 215,734 Intersegment Revenues 812 2,923 (3,735 ) — Total Revenues $ 128,304 $ 91,165 $ (3,735 ) $ 215,734 Gross Profit $ 18,971 $ 12,535 $ (385 ) $ 31,121 Depreciation and Amortization Expense $ 1,859 $ 1,285 $ 669 $ 3,813 Selling, General &amp; Administrative Expenses $ 5,512 $ 4,266 $ 5,526 $ 15,304 Operating Income $ 13,162 $ 8,234 $ (5,911 ) $ 15,485 Capital Expenditures $ 838 $ 807 $ 120 $ 1,765 Three Months Ended March 31, 2017 Global Global Corporate/ Total Revenues External Revenues $ 101,864 $ 71,552 $ — $ 173,416 Intersegment Revenues 225 1,953 (2,178 ) — Total Revenues $ 102,089 $ 73,505 $ (2,178 ) $ 173,416 Gross Profit $ 14,038 $ 7,822 $ (357 ) $ 21,503 Depreciation and Amortization Expense $ 2,063 $ 1,223 $ 630 $ 3,916 Selling, General &amp; Administrative Expenses $ 5,453 $ 4,483 $ 6,683 $ 16,619 Operating Income $ 8,293 $ 3,305 $ (7,041 ) $ 4,557 Capital and Other Items: Capital Expenditures $ 3,212 $ 1,216 $ 259 $ 4,687 Other Items 1 $ 640 $ 108 $ 2,377 $ 3,125 1 Other items include costs associated with restructuring activities, including employee severance and retention costs, lease cancellation costs, building repairs, costs to transfer equipment and litigation settlement costs associated with a consulting contract.</t>
  </si>
  <si>
    <t>Derivative Contracts (Tables)</t>
  </si>
  <si>
    <t>Notional Amount of Foreign Exchange Contracts</t>
  </si>
  <si>
    <t>The following table summarizes the notional amount of our open foreign exchange contracts: March 31, 2018 December 31, 2017 U.S. $ Equivalent U.S. $ Equivalent Fair Value U.S. $ Equivalent U.S. $ Equivalent Fair Value Commitments to buy or sell currencies $ 14,550 $ 15,200 $ 17,491 $ 16,838</t>
  </si>
  <si>
    <t>Fair Value and Presentation in Consolidated Balance Sheets for Derivatives none of which are Designated as Accounting Hedges</t>
  </si>
  <si>
    <t>The following table summarizes the fair value and presentation in the Condensed Consolidated Balance Sheets for derivatives, none of which are designated as accounting hedges: Asset Derivatives March 31, 2018 December 31, 2017 Balance Sheet Fair Value Balance Sheet Fair Value Foreign exchange contracts Other current assets $ 636 Other current assets $ 20 Interest rate swap agreement Other assets, net $ 1,526 Other assets, net $ 515 Liability Derivatives March 31, 2018 December 31, 2017 Balance Sheet Fair Value Balance Sheet Fair Value Foreign exchange contracts Accrued liabilities $ 10 Accrued liabilities $ 627 Interest rate swap agreement Accrued liabilities $ — Accrued liabilities $ 246</t>
  </si>
  <si>
    <t>Effect of Derivative Instruments on Consolidated Statements of Operations for Derivatives not Designated as Hedging Instruments</t>
  </si>
  <si>
    <t>The following table summarizes the effect of derivative instruments on the Condensed Consolidated Statements of Income for derivatives not designated as hedging instruments: Three Months Ended March 31, 2018 2017 Location of Gain Recognized in Income on Derivatives Amount of Gain Recognized in Income on Derivatives Foreign exchange contracts Cost of Revenues $ 1,232 $ 1,555 Interest rate swap agreement Interest Income $ 1,162 $ —</t>
  </si>
  <si>
    <t>Other Comprehensive Loss (Tables)</t>
  </si>
  <si>
    <t>After-tax Changes in Accumulated Other Comprehensive Loss</t>
  </si>
  <si>
    <t>The after-tax changes in accumulated other comprehensive loss are as follows: Foreign Pension and post-retirement benefits plans Accumulated other comprehensive loss Ending balance, December 31, 2017 $ (17,172 ) $ (24,063 ) $ (41,235 ) Net current period change 1,470 — 1,470 Amortization of actuarial losses — (338 ) (338 ) Ending balance, March 31, 2018 $ (15,702 ) $ (24,401 ) $ (40,103 ) Foreign Pension and post-retirement benefit plans Accumulated other comprehensive loss Ending balance, December 31, 2016 $ (24,313 ) $ (24,532 ) $ (48,845 ) Net current period change 1,822 — 1,822 Amortization of actuarial losses — (740 ) (740 ) Ending balance, March 31, 2017 $ (22,491 ) $ (25,272 ) $ (47,763 )</t>
  </si>
  <si>
    <t>Related Tax Effects Allocated to Each Component of Accumulated Other Comprehensive Loss</t>
  </si>
  <si>
    <t>The related tax effects allocated to each component of other comprehensive income are as follows: Three Months Ended March 31, 2018 Before Tax Tax Expense After Tax Amount Cumulative translation adjustment 1,470 — 1,470 Amortization of actuarial losses $ (506 ) $ 168 $ (338 ) Total other comprehensive income $ 964 $ 168 $ 1,132 Three Months Ended March 31, 2017 Before Tax Tax Expense After Tax Cumulative translation adjustment 1,822 — 1,822 Amortization of actuarial losses $ (957 ) $ 217 $ (740 ) Total other comprehensive loss $ 865 $ 217 $ 1,082</t>
  </si>
  <si>
    <t>Pension and Other Post-Retirement Benefit Plans (Tables)</t>
  </si>
  <si>
    <t>Components of Net Periodic Benefit Cost</t>
  </si>
  <si>
    <t>The components of net periodic (benefit) cost related to pension and other post-retirement benefit plans is as follows: U.S. Pension Plans and Other Post-Retirement Benefit Plans Non-U.S. Pension Plans Three Months Ended March 31, Three Months Ended March 31, 2018 2017 2018 2017 Service cost $ — $ 33 $ — $ — Interest cost 418 449 287 271 Expected return on plan assets (787 ) (671 ) (335 ) (285 ) Amortization of prior service cost 2 2 — — Recognized actuarial loss 69 89 137 115 Net (benefit) cost $ (298 ) $ (98 ) $ 89 $ 101</t>
  </si>
  <si>
    <t>Restructuring (Tables)</t>
  </si>
  <si>
    <t>Summary of Restructuring Liability</t>
  </si>
  <si>
    <t>A summary of changes in the restructuring liability for the three months ended March 31, 2017 is as follows: 2017 Employee Costs Facility Exit and Other Costs Total Balance - December 31, 2016 $ 2,229 $ 45 $ 2,274 Provision 607 141 748 Utilization (440 ) (128 ) (568 ) Balance - March 31, 2017 $ 2,396 $ 58 $ 2,454</t>
  </si>
  <si>
    <t>Description of Business and Basis of Presentation - Additional Information (Details)</t>
  </si>
  <si>
    <t>Mar. 31, 2018Segment</t>
  </si>
  <si>
    <t>Reportable segments</t>
  </si>
  <si>
    <t>Recently Issued Accounting Pronouncements - Additional Information (Details) $ in Millions</t>
  </si>
  <si>
    <t>Mar. 31, 2018USD ($)</t>
  </si>
  <si>
    <t>Provision for taxes repatriation of foreign earnings</t>
  </si>
  <si>
    <t>Revenue Recognition - Additional Information (Details) - USD ($) $ in Thousands</t>
  </si>
  <si>
    <t>Accounts receivable, net of allowance for doubtful accounts</t>
  </si>
  <si>
    <t>Fair Value Measurement - Fair Values of Our Derivative Assets and Liabilities (Details) - USD ($) $ in Thousands</t>
  </si>
  <si>
    <t>Foreign exchange contract</t>
  </si>
  <si>
    <t>Fair Value, Assets and Liabilities Measured on Recurring and Nonrecurring Basis [Line Items]</t>
  </si>
  <si>
    <t>Derivative assets</t>
  </si>
  <si>
    <t>Derivative liabilities</t>
  </si>
  <si>
    <t>Foreign exchange contract | Level 1</t>
  </si>
  <si>
    <t>Foreign exchange contract | Level 2</t>
  </si>
  <si>
    <t>Foreign exchange contract | Level 3</t>
  </si>
  <si>
    <t>Interest swap contract</t>
  </si>
  <si>
    <t>Interest swap contract | Level 1</t>
  </si>
  <si>
    <t>Interest swap contract | Level 2</t>
  </si>
  <si>
    <t>Interest swap contract | Level 3</t>
  </si>
  <si>
    <t>Fair Value Measurement - Carrying Amounts and Fair Values of Our Long-Term Debt Obligations (Details) - USD ($) $ in Thousands</t>
  </si>
  <si>
    <t>Debt Instrument [Line Items]</t>
  </si>
  <si>
    <t>Term Loan Facility | Secured Debt</t>
  </si>
  <si>
    <t>Carrying amount</t>
  </si>
  <si>
    <t>Fair Value</t>
  </si>
  <si>
    <t>Stockholders' Equity - Additional Information (Detail) - $ / shares</t>
  </si>
  <si>
    <t>Stockholders Equity Note Disclosure [Line Items]</t>
  </si>
  <si>
    <t>Restricted Stock</t>
  </si>
  <si>
    <t>Antidilutive stock excluded from earning per share (in shares)</t>
  </si>
  <si>
    <t>Stockholders' Equity - Diluted Earnings per Share (Details) - USD ($) $ / shares in Units, shares in Thousands, $ in Thousands</t>
  </si>
  <si>
    <t>Weighted average number of common shares outstanding (in shares)</t>
  </si>
  <si>
    <t>Dilutive effect of restricted stock grants after application of the treasury stock method (in shares)</t>
  </si>
  <si>
    <t>Dilutive shares outstanding (in shares)</t>
  </si>
  <si>
    <t>Basic earnings per share (in dollars per share)</t>
  </si>
  <si>
    <t>Diluted earnings per share (in dollars per share)</t>
  </si>
  <si>
    <t>Share-Based Compensation - Summary of Information about Restricted Stock Grants Outstanding (Details) - USD ($) shares in Thousands</t>
  </si>
  <si>
    <t>Deferred Compensation Arrangement with Individual, Share-based Payments [Line Items]</t>
  </si>
  <si>
    <t>Unearned compensation</t>
  </si>
  <si>
    <t>Shares</t>
  </si>
  <si>
    <t>Restricted Stock | October 2015</t>
  </si>
  <si>
    <t>Remaining Periods (in months)</t>
  </si>
  <si>
    <t>7 months</t>
  </si>
  <si>
    <t>Restricted Stock | October 2015 | Year 1</t>
  </si>
  <si>
    <t>Restricted stock vesting installment (as a percent)</t>
  </si>
  <si>
    <t>33.33%</t>
  </si>
  <si>
    <t>Restricted Stock | October 2015 | Year 2</t>
  </si>
  <si>
    <t>Restricted Stock | October 2015 | Year 3</t>
  </si>
  <si>
    <t>Restricted Stock | January/March 2016</t>
  </si>
  <si>
    <t>Restricted Stock | January/March 2016 | Year 1</t>
  </si>
  <si>
    <t>Restricted Stock | January/March 2016 | Year 2</t>
  </si>
  <si>
    <t>Restricted Stock | January/March 2016 | Year 3</t>
  </si>
  <si>
    <t>Restricted Stock | October 2016</t>
  </si>
  <si>
    <t>19 months</t>
  </si>
  <si>
    <t>Restricted Stock | October 2016 | Year 1</t>
  </si>
  <si>
    <t>Restricted Stock | October 2016 | Year 2</t>
  </si>
  <si>
    <t>Restricted Stock | October 2016 | Year 3</t>
  </si>
  <si>
    <t>Restricted Stock | June 2017</t>
  </si>
  <si>
    <t>Restricted Stock | June 2017 | Year 1</t>
  </si>
  <si>
    <t>Restricted Stock | June 2017 | Year 2</t>
  </si>
  <si>
    <t>Restricted Stock | June 2017 | Year 3</t>
  </si>
  <si>
    <t>Restricted Stock | October 2017</t>
  </si>
  <si>
    <t>31 months</t>
  </si>
  <si>
    <t>Restricted Stock | October 2017 | Year 1</t>
  </si>
  <si>
    <t>Restricted Stock | October 2017 | Year 2</t>
  </si>
  <si>
    <t>Restricted Stock | October 2017 | Year 3</t>
  </si>
  <si>
    <t>Share-Based Compensation - Additional Information (Detail) $ in Millions</t>
  </si>
  <si>
    <t>Share-Based Compensation - Summary of Information about Nonvested Restricted Stock Grants (Details) - Restricted Stock - $ / shares shares in Thousands</t>
  </si>
  <si>
    <t>Nonvested Restricted Stock Shares</t>
  </si>
  <si>
    <t>Nonvested - beginning of year (in shares)</t>
  </si>
  <si>
    <t>Granted (in shares)</t>
  </si>
  <si>
    <t>Vested (in shares)</t>
  </si>
  <si>
    <t>Forfeited (in shares)</t>
  </si>
  <si>
    <t>Nonvested - end of period (in shares)</t>
  </si>
  <si>
    <t>Nonvested Restricted Stock Weighted-Average Grant-Date Fair Value</t>
  </si>
  <si>
    <t>Nonvested - beginning of year (in dollars per share)</t>
  </si>
  <si>
    <t>Granted (in dollars per share)</t>
  </si>
  <si>
    <t>Vested (in dollars per share)</t>
  </si>
  <si>
    <t>Forfeited (in dollars per share)</t>
  </si>
  <si>
    <t>Nonvested - end of period (in dollars per share)</t>
  </si>
  <si>
    <t>Performance Awards - Additional Information (Detail) - USD ($) $ in Millions</t>
  </si>
  <si>
    <t>Unrecognized compensation expense</t>
  </si>
  <si>
    <t>Compensation expense</t>
  </si>
  <si>
    <t>2014 Equity Incentive Plan | Performance Awards</t>
  </si>
  <si>
    <t>Performance period</t>
  </si>
  <si>
    <t>3 years</t>
  </si>
  <si>
    <t>Performance Awards - Schedule of Performance Activity (Details) - 2014 EIP - Performance Awards $ in Thousands</t>
  </si>
  <si>
    <t>Grant Amount</t>
  </si>
  <si>
    <t>Adjustments</t>
  </si>
  <si>
    <t>Forfeitures</t>
  </si>
  <si>
    <t>Payments</t>
  </si>
  <si>
    <t>Adjusted Award Value</t>
  </si>
  <si>
    <t>Remaining Periods (in Months) to Vesting</t>
  </si>
  <si>
    <t>Inventories (Detail) - USD ($) $ in Thousands</t>
  </si>
  <si>
    <t>Raw materials</t>
  </si>
  <si>
    <t>Work in process</t>
  </si>
  <si>
    <t>Finished goods</t>
  </si>
  <si>
    <t>Goodwill and Intangible Assets - Changes in Carrying Amounts of Goodwill (Details) - USD ($) $ in Thousands</t>
  </si>
  <si>
    <t>12 Months Ended</t>
  </si>
  <si>
    <t>Dec. 31, 2016</t>
  </si>
  <si>
    <t>Goodwill [Roll Forward]</t>
  </si>
  <si>
    <t>Balance — Beginning</t>
  </si>
  <si>
    <t>Currency translation adjustment</t>
  </si>
  <si>
    <t>Balance — Ending</t>
  </si>
  <si>
    <t>Goodwill and Intangible Assets - Summary of Intangible Assets (Details) - USD ($) $ in Thousands</t>
  </si>
  <si>
    <t>Finite-Lived Intangible Assets [Line Items]</t>
  </si>
  <si>
    <t>Gross Carrying Amount</t>
  </si>
  <si>
    <t>Accumulated Amortization</t>
  </si>
  <si>
    <t>Currency Translation Adjustment</t>
  </si>
  <si>
    <t>Net Carrying Amount</t>
  </si>
  <si>
    <t>Trademarks/Tradenames</t>
  </si>
  <si>
    <t>Weighted- Average Amortization Period</t>
  </si>
  <si>
    <t>23 years</t>
  </si>
  <si>
    <t>Customer relationships</t>
  </si>
  <si>
    <t>15 years</t>
  </si>
  <si>
    <t>Goodwill and Intangible Assets - Additional Information (Detail) - USD ($) $ in Thousands</t>
  </si>
  <si>
    <t>Amortization expense</t>
  </si>
  <si>
    <t>Estimated intangible asset amortization expense next twelve months</t>
  </si>
  <si>
    <t>Estimated intangible asset amortization expense 2019</t>
  </si>
  <si>
    <t>Estimated intangible asset amortization expense 2020</t>
  </si>
  <si>
    <t>Estimated intangible asset amortization expense 2021</t>
  </si>
  <si>
    <t>Estimated intangible asset amortization expense 2022</t>
  </si>
  <si>
    <t>Estimated intangible asset amortization expense 2023</t>
  </si>
  <si>
    <t>Commitments and Contingencies - Summary of Warranty Provision (Details) $ in Thousands</t>
  </si>
  <si>
    <t>Movement in Standard and Extended Product Warranty, Increase (Decrease) [Roll Forward]</t>
  </si>
  <si>
    <t>Balance - Beginning of the year</t>
  </si>
  <si>
    <t>Provision for new warranty claims</t>
  </si>
  <si>
    <t>Change in provision for preexisting warranty claims</t>
  </si>
  <si>
    <t>Deduction for payments made</t>
  </si>
  <si>
    <t>Balance - End of period</t>
  </si>
  <si>
    <t>Commitments and Contingencies - Schedule of Minimum Principal Payments Due on Long-term Debt (Details) $ in Thousands</t>
  </si>
  <si>
    <t>Thereafter</t>
  </si>
  <si>
    <t>Debt and Credit Facilities - Summary of Debt (Details) - USD ($) $ in Thousands</t>
  </si>
  <si>
    <t>Deferred financing cost, current</t>
  </si>
  <si>
    <t>Deferred financing cost, noncurrent</t>
  </si>
  <si>
    <t>Debt discount, noncurrent</t>
  </si>
  <si>
    <t>Debt and Credit Facilities - Additional Information (Detail) - USD ($)</t>
  </si>
  <si>
    <t>Apr. 12, 2017</t>
  </si>
  <si>
    <t>Mar. 22, 2018</t>
  </si>
  <si>
    <t>Term Loan Facility | Line of Credit</t>
  </si>
  <si>
    <t>Secured term loan facility</t>
  </si>
  <si>
    <t>Accrued interest</t>
  </si>
  <si>
    <t>Debt instrument fee</t>
  </si>
  <si>
    <t>Debt instrument discount</t>
  </si>
  <si>
    <t>Third ARLS Agreement | Line of Credit | Revolving Credit Facility</t>
  </si>
  <si>
    <t>Availability of borrowing</t>
  </si>
  <si>
    <t>Outstanding borrowings</t>
  </si>
  <si>
    <t>Interest rate (as a percent)</t>
  </si>
  <si>
    <t>5.25%</t>
  </si>
  <si>
    <t>5.00%</t>
  </si>
  <si>
    <t>Third ARLS Agreement | Line of Credit | Letter of Credit</t>
  </si>
  <si>
    <t>Borrowing availability threshold</t>
  </si>
  <si>
    <t>Borrowing availability threshold (as a percent)</t>
  </si>
  <si>
    <t>10.00%</t>
  </si>
  <si>
    <t>Debt and Credit Facilities - Margin for Borrowings under Revolving Credit Facility (Details) - Revolving Credit Facility $ in Millions</t>
  </si>
  <si>
    <t>Minimum | III</t>
  </si>
  <si>
    <t>Line of Credit Facility [Line Items]</t>
  </si>
  <si>
    <t>Minimum | II</t>
  </si>
  <si>
    <t>Maximum | II</t>
  </si>
  <si>
    <t>Maximum | I</t>
  </si>
  <si>
    <t>Base Rate Loans | III</t>
  </si>
  <si>
    <t>Basis spread (as a percent)</t>
  </si>
  <si>
    <t>0.50%</t>
  </si>
  <si>
    <t>Base Rate Loans | II</t>
  </si>
  <si>
    <t>0.75%</t>
  </si>
  <si>
    <t>Base Rate Loans | I</t>
  </si>
  <si>
    <t>1.00%</t>
  </si>
  <si>
    <t>LIBOR Revolver Loans | III</t>
  </si>
  <si>
    <t>1.50%</t>
  </si>
  <si>
    <t>LIBOR Revolver Loans | II</t>
  </si>
  <si>
    <t>1.75%</t>
  </si>
  <si>
    <t>LIBOR Revolver Loans | I</t>
  </si>
  <si>
    <t>2.00%</t>
  </si>
  <si>
    <t>Income Taxes - Additional Information (Detail) - USD ($) $ in Millions</t>
  </si>
  <si>
    <t>Unrecognized tax benefits</t>
  </si>
  <si>
    <t>Accrued unrecognized tax benefits interest and penalties</t>
  </si>
  <si>
    <t>Segment Reporting (Detail) - USD ($) $ in Thousands</t>
  </si>
  <si>
    <t>Segment Reporting Information [Line Items]</t>
  </si>
  <si>
    <t>Depreciation and Amortization Expense</t>
  </si>
  <si>
    <t>Selling, General &amp; Administrative Expenses</t>
  </si>
  <si>
    <t>Capital and Other Expenditures [Abstract]</t>
  </si>
  <si>
    <t>Capital Expenditures</t>
  </si>
  <si>
    <t>Other Items</t>
  </si>
  <si>
    <t>Operating Segments</t>
  </si>
  <si>
    <t>Corporate/ Other</t>
  </si>
  <si>
    <t>Global Truck &amp; Bus</t>
  </si>
  <si>
    <t>Global Truck &amp; Bus | Operating Segments</t>
  </si>
  <si>
    <t>Global Truck &amp; Bus | Intersegment Revenues</t>
  </si>
  <si>
    <t>Global Construction &amp; Agriculture</t>
  </si>
  <si>
    <t>Global Construction &amp; Agriculture | Operating Segments</t>
  </si>
  <si>
    <t>Global Construction &amp; Agriculture | Intersegment Revenues</t>
  </si>
  <si>
    <t>Derivative Contracts - Additional Information (Details) - USD ($)</t>
  </si>
  <si>
    <t>Jun. 30, 2017</t>
  </si>
  <si>
    <t>Foreign exchange contract | Minimum</t>
  </si>
  <si>
    <t>Derivative [Line Items]</t>
  </si>
  <si>
    <t>Derivative term of contracts</t>
  </si>
  <si>
    <t>1 month</t>
  </si>
  <si>
    <t>Foreign exchange contract | Maximum</t>
  </si>
  <si>
    <t>18 months</t>
  </si>
  <si>
    <t>Interest swap contract | Term Loan Facility | Secured Debt</t>
  </si>
  <si>
    <t>Aggregate amount</t>
  </si>
  <si>
    <t>Derivative floor rate (as a percent)</t>
  </si>
  <si>
    <t>2.07%</t>
  </si>
  <si>
    <t>Derivative all in rate (as a percent)</t>
  </si>
  <si>
    <t>8.07%</t>
  </si>
  <si>
    <t>Derivative Contracts - Notional Amount of Foreign Exchange Contracts (Details) - Foreign exchange contract - Commitments to buy or sell currencies - USD ($) $ in Thousands</t>
  </si>
  <si>
    <t>U.S. $ Equivalent</t>
  </si>
  <si>
    <t>U.S. $ Equivalent Fair Value</t>
  </si>
  <si>
    <t>Derivative Contracts - Fair Value and Presentation in Consolidated Balance Sheets for Derivatives (Details) - USD ($) $ in Thousands</t>
  </si>
  <si>
    <t>Asset Derivatives</t>
  </si>
  <si>
    <t>Liability Derivatives</t>
  </si>
  <si>
    <t>Foreign exchange contract | Other current assets | Not Designated as Hedging Instrument</t>
  </si>
  <si>
    <t>Foreign exchange contract | Accrued liabilities | Not Designated as Hedging Instrument</t>
  </si>
  <si>
    <t>Interest swap contract | Other assets, net | Not Designated as Hedging Instrument</t>
  </si>
  <si>
    <t>Interest swap contract | Accrued liabilities | Not Designated as Hedging Instrument</t>
  </si>
  <si>
    <t>Derivative Contracts - Effect of Derivative Instruments on Consolidated Statements of Operations for Derivatives not Designated as Hedging Instruments (Details) - USD ($) $ in Thousands</t>
  </si>
  <si>
    <t>Derivative Instruments, Gain (Loss) [Line Items]</t>
  </si>
  <si>
    <t>Amount of Gain Recognized in Income on Derivatives</t>
  </si>
  <si>
    <t>Foreign exchange contract | Cost of Revenues | Not Designated as Hedging Instrument</t>
  </si>
  <si>
    <t>Interest swap contract | Interest Income | Not Designated as Hedging Instrument</t>
  </si>
  <si>
    <t>Other Comprehensive Loss - After-tax Changes in Accumulated Other Comprehensive Loss (Details) - USD ($) $ in Thousands</t>
  </si>
  <si>
    <t>AOCI Attributable to Parent, Net of Tax [Roll Forward]</t>
  </si>
  <si>
    <t>Beginning balance</t>
  </si>
  <si>
    <t>Net current period change</t>
  </si>
  <si>
    <t>Amortization of actuarial losses</t>
  </si>
  <si>
    <t>Ending balance</t>
  </si>
  <si>
    <t>Foreign currency translation adjustment</t>
  </si>
  <si>
    <t>Pension and post-retirement benefits plans</t>
  </si>
  <si>
    <t>Other Comprehensive Loss - Related Tax Effects Allocated to Each Component of Accumulated Other Comprehensive Loss (Details) - USD ($) $ in Thousands</t>
  </si>
  <si>
    <t>Cumulative translation adjustment, before tax amount</t>
  </si>
  <si>
    <t>Amortization of actuarial losses, before tax amount</t>
  </si>
  <si>
    <t>Total other comprehensive income (loss), before tax amount</t>
  </si>
  <si>
    <t>Cumulative translation adjustment, tax</t>
  </si>
  <si>
    <t>Amortization of actuarial losses, tax</t>
  </si>
  <si>
    <t>Total other comprehensive income (loss), tax</t>
  </si>
  <si>
    <t>Cumulative translation adjustment, after tax amount</t>
  </si>
  <si>
    <t>Amortization of actuarial losses, after tax amount</t>
  </si>
  <si>
    <t>Total other comprehensive income (loss)</t>
  </si>
  <si>
    <t>Pension and Other Post-Retirement Benefit Plans (Detail) - Pension Plan - USD ($) $ in Thousands</t>
  </si>
  <si>
    <t>U.S. Pension Plans and Other Post-Retirement Benefit Plans</t>
  </si>
  <si>
    <t>Defined Benefit Plan Disclosure [Line Items]</t>
  </si>
  <si>
    <t>Service cost</t>
  </si>
  <si>
    <t>Interest cost</t>
  </si>
  <si>
    <t>Expected return on plan assets</t>
  </si>
  <si>
    <t>Amortization of prior service cost</t>
  </si>
  <si>
    <t>Recognized actuarial loss</t>
  </si>
  <si>
    <t>Net (benefit) cost</t>
  </si>
  <si>
    <t>Non-U.S. Pension Plans</t>
  </si>
  <si>
    <t>Pension and Other Post-Retirement Benefit Plans - Additional Information (Detail) $ in Millions</t>
  </si>
  <si>
    <t>Expected contribution to pension plans and post-retirement benefit plans</t>
  </si>
  <si>
    <t>Contributions made to pension plans</t>
  </si>
  <si>
    <t>Restructuring - Additional Information (Details) - USD ($) $ in Thousands</t>
  </si>
  <si>
    <t>25 Months Ended</t>
  </si>
  <si>
    <t>Nov. 19, 2015</t>
  </si>
  <si>
    <t>Restructuring Cost and Reserve [Line Items]</t>
  </si>
  <si>
    <t>Restructuring costs incurred</t>
  </si>
  <si>
    <t>Employee Costs</t>
  </si>
  <si>
    <t>Employee Costs | Monona Facility</t>
  </si>
  <si>
    <t>Employee Separation, Facility and Other Costs | Shadyside Stamping</t>
  </si>
  <si>
    <t>Minimum</t>
  </si>
  <si>
    <t>Expected restructuring costs</t>
  </si>
  <si>
    <t>Minimum | Capital Investments</t>
  </si>
  <si>
    <t>Maximum</t>
  </si>
  <si>
    <t>Maximum | Capital Investments</t>
  </si>
  <si>
    <t>Restructuring - Summary of Restructuring Liability (Details) - USD ($) $ in Thousands</t>
  </si>
  <si>
    <t>Restructuring Reserve [Roll Forward]</t>
  </si>
  <si>
    <t>Balance - Beginning of the period</t>
  </si>
  <si>
    <t>Provision</t>
  </si>
  <si>
    <t>Utilization</t>
  </si>
  <si>
    <t>Balance - End of the period</t>
  </si>
  <si>
    <t>Facility Exit and Other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November &quot;#,##0_);_(&quot;Nov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90900</v>
      </c>
    </row>
    <row r="12" spans="1:3">
      <c r="A12" s="4" t="s">
        <v>19</v>
      </c>
      <c r="B12" s="4" t="s">
        <v>20</v>
      </c>
    </row>
    <row r="13" spans="1:3">
      <c r="A13" s="4" t="s">
        <v>21</v>
      </c>
      <c r="B13" s="4" t="s">
        <v>22</v>
      </c>
    </row>
    <row r="14" spans="1:3">
      <c r="A14" s="4" t="s">
        <v>23</v>
      </c>
      <c r="C14" s="5" t="n">
        <v>31001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5</v>
      </c>
    </row>
    <row r="4" spans="1:2">
      <c r="A4" s="4" t="s">
        <v>29</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908</v>
      </c>
      <c r="C3" s="7" t="n">
        <v>52244</v>
      </c>
    </row>
    <row r="4" spans="1:3">
      <c r="A4" s="4" t="s">
        <v>28</v>
      </c>
      <c r="B4" s="5" t="n">
        <v>141823</v>
      </c>
      <c r="C4" s="5" t="n">
        <v>108595</v>
      </c>
    </row>
    <row r="5" spans="1:3">
      <c r="A5" s="4" t="s">
        <v>29</v>
      </c>
      <c r="B5" s="5" t="n">
        <v>94637</v>
      </c>
      <c r="C5" s="5" t="n">
        <v>99015</v>
      </c>
    </row>
    <row r="6" spans="1:3">
      <c r="A6" s="4" t="s">
        <v>30</v>
      </c>
      <c r="B6" s="5" t="n">
        <v>18385</v>
      </c>
      <c r="C6" s="5" t="n">
        <v>14792</v>
      </c>
    </row>
    <row r="7" spans="1:3">
      <c r="A7" s="4" t="s">
        <v>31</v>
      </c>
      <c r="B7" s="5" t="n">
        <v>292753</v>
      </c>
      <c r="C7" s="5" t="n">
        <v>274646</v>
      </c>
    </row>
    <row r="8" spans="1:3">
      <c r="A8" s="4" t="s">
        <v>32</v>
      </c>
      <c r="B8" s="5" t="n">
        <v>63400</v>
      </c>
      <c r="C8" s="5" t="n">
        <v>64630</v>
      </c>
    </row>
    <row r="9" spans="1:3">
      <c r="A9" s="4" t="s">
        <v>33</v>
      </c>
      <c r="B9" s="5" t="n">
        <v>7941</v>
      </c>
      <c r="C9" s="5" t="n">
        <v>8045</v>
      </c>
    </row>
    <row r="10" spans="1:3">
      <c r="A10" s="4" t="s">
        <v>34</v>
      </c>
      <c r="B10" s="5" t="n">
        <v>14121</v>
      </c>
      <c r="C10" s="5" t="n">
        <v>14548</v>
      </c>
    </row>
    <row r="11" spans="1:3">
      <c r="A11" s="4" t="s">
        <v>35</v>
      </c>
      <c r="B11" s="5" t="n">
        <v>18240</v>
      </c>
      <c r="C11" s="5" t="n">
        <v>20273</v>
      </c>
    </row>
    <row r="12" spans="1:3">
      <c r="A12" s="4" t="s">
        <v>36</v>
      </c>
      <c r="B12" s="5" t="n">
        <v>3187</v>
      </c>
      <c r="C12" s="5" t="n">
        <v>2246</v>
      </c>
    </row>
    <row r="13" spans="1:3">
      <c r="A13" s="4" t="s">
        <v>37</v>
      </c>
      <c r="B13" s="5" t="n">
        <v>399642</v>
      </c>
      <c r="C13" s="5" t="n">
        <v>384388</v>
      </c>
    </row>
    <row r="14" spans="1:3">
      <c r="A14" s="3" t="s">
        <v>38</v>
      </c>
    </row>
    <row r="15" spans="1:3">
      <c r="A15" s="4" t="s">
        <v>39</v>
      </c>
      <c r="B15" s="5" t="n">
        <v>85602</v>
      </c>
      <c r="C15" s="5" t="n">
        <v>86608</v>
      </c>
    </row>
    <row r="16" spans="1:3">
      <c r="A16" s="4" t="s">
        <v>40</v>
      </c>
      <c r="B16" s="5" t="n">
        <v>31761</v>
      </c>
      <c r="C16" s="5" t="n">
        <v>33944</v>
      </c>
    </row>
    <row r="17" spans="1:3">
      <c r="A17" s="4" t="s">
        <v>41</v>
      </c>
      <c r="B17" s="5" t="n">
        <v>3199</v>
      </c>
      <c r="C17" s="5" t="n">
        <v>3191</v>
      </c>
    </row>
    <row r="18" spans="1:3">
      <c r="A18" s="4" t="s">
        <v>42</v>
      </c>
      <c r="B18" s="5" t="n">
        <v>120562</v>
      </c>
      <c r="C18" s="5" t="n">
        <v>123743</v>
      </c>
    </row>
    <row r="19" spans="1:3">
      <c r="A19" s="4" t="s">
        <v>43</v>
      </c>
      <c r="B19" s="5" t="n">
        <v>162951</v>
      </c>
      <c r="C19" s="5" t="n">
        <v>163758</v>
      </c>
    </row>
    <row r="20" spans="1:3">
      <c r="A20" s="4" t="s">
        <v>44</v>
      </c>
      <c r="B20" s="5" t="n">
        <v>7500</v>
      </c>
      <c r="C20" s="5" t="n">
        <v>0</v>
      </c>
    </row>
    <row r="21" spans="1:3">
      <c r="A21" s="4" t="s">
        <v>45</v>
      </c>
      <c r="B21" s="5" t="n">
        <v>15367</v>
      </c>
      <c r="C21" s="5" t="n">
        <v>15450</v>
      </c>
    </row>
    <row r="22" spans="1:3">
      <c r="A22" s="4" t="s">
        <v>46</v>
      </c>
      <c r="B22" s="5" t="n">
        <v>6862</v>
      </c>
      <c r="C22" s="5" t="n">
        <v>6695</v>
      </c>
    </row>
    <row r="23" spans="1:3">
      <c r="A23" s="4" t="s">
        <v>47</v>
      </c>
      <c r="B23" s="5" t="n">
        <v>313242</v>
      </c>
      <c r="C23" s="5" t="n">
        <v>309646</v>
      </c>
    </row>
    <row r="24" spans="1:3">
      <c r="A24" s="3" t="s">
        <v>48</v>
      </c>
    </row>
    <row r="25" spans="1:3">
      <c r="A25" s="4" t="s">
        <v>49</v>
      </c>
      <c r="B25" s="5" t="n">
        <v>0</v>
      </c>
      <c r="C25" s="5" t="n">
        <v>0</v>
      </c>
    </row>
    <row r="26" spans="1:3">
      <c r="A26" s="4" t="s">
        <v>50</v>
      </c>
      <c r="B26" s="5" t="n">
        <v>304</v>
      </c>
      <c r="C26" s="5" t="n">
        <v>304</v>
      </c>
    </row>
    <row r="27" spans="1:3">
      <c r="A27" s="4" t="s">
        <v>51</v>
      </c>
      <c r="B27" s="5" t="n">
        <v>-9114</v>
      </c>
      <c r="C27" s="5" t="n">
        <v>-9114</v>
      </c>
    </row>
    <row r="28" spans="1:3">
      <c r="A28" s="4" t="s">
        <v>52</v>
      </c>
      <c r="B28" s="5" t="n">
        <v>240543</v>
      </c>
      <c r="C28" s="5" t="n">
        <v>239870</v>
      </c>
    </row>
    <row r="29" spans="1:3">
      <c r="A29" s="4" t="s">
        <v>53</v>
      </c>
      <c r="B29" s="5" t="n">
        <v>-105230</v>
      </c>
      <c r="C29" s="5" t="n">
        <v>-115083</v>
      </c>
    </row>
    <row r="30" spans="1:3">
      <c r="A30" s="4" t="s">
        <v>54</v>
      </c>
      <c r="B30" s="5" t="n">
        <v>-40103</v>
      </c>
      <c r="C30" s="5" t="n">
        <v>-41235</v>
      </c>
    </row>
    <row r="31" spans="1:3">
      <c r="A31" s="4" t="s">
        <v>55</v>
      </c>
      <c r="B31" s="5" t="n">
        <v>86400</v>
      </c>
      <c r="C31" s="5" t="n">
        <v>74742</v>
      </c>
    </row>
    <row r="32" spans="1:3">
      <c r="A32" s="4" t="s">
        <v>56</v>
      </c>
      <c r="B32" s="7" t="n">
        <v>399642</v>
      </c>
      <c r="C32" s="7" t="n">
        <v>38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6</v>
      </c>
    </row>
    <row r="4" spans="1:2">
      <c r="A4" s="4" t="s">
        <v>145</v>
      </c>
      <c r="B4" s="4" t="s">
        <v>194</v>
      </c>
    </row>
    <row r="5" spans="1:2">
      <c r="A5" s="4" t="s">
        <v>162</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6236</v>
      </c>
      <c r="C3" s="7" t="n">
        <v>5242</v>
      </c>
    </row>
    <row r="4" spans="1:3">
      <c r="A4" s="4" t="s">
        <v>60</v>
      </c>
      <c r="B4" s="5" t="n">
        <v>151502</v>
      </c>
      <c r="C4" s="5" t="n">
        <v>147553</v>
      </c>
    </row>
    <row r="5" spans="1:3">
      <c r="A5" s="4" t="s">
        <v>61</v>
      </c>
      <c r="B5" s="7" t="n">
        <v>8808</v>
      </c>
      <c r="C5" s="7" t="n">
        <v>8533</v>
      </c>
    </row>
    <row r="6" spans="1:3">
      <c r="A6" s="4" t="s">
        <v>62</v>
      </c>
      <c r="B6" s="8" t="n">
        <v>0.01</v>
      </c>
      <c r="C6" s="8" t="n">
        <v>0.01</v>
      </c>
    </row>
    <row r="7" spans="1:3">
      <c r="A7" s="4" t="s">
        <v>63</v>
      </c>
      <c r="B7" s="5" t="n">
        <v>5000000</v>
      </c>
      <c r="C7" s="5" t="n">
        <v>5000000</v>
      </c>
    </row>
    <row r="8" spans="1:3">
      <c r="A8" s="4" t="s">
        <v>64</v>
      </c>
      <c r="B8" s="5" t="n">
        <v>0</v>
      </c>
      <c r="C8" s="5" t="n">
        <v>0</v>
      </c>
    </row>
    <row r="9" spans="1:3">
      <c r="A9" s="4" t="s">
        <v>65</v>
      </c>
      <c r="B9" s="5" t="n">
        <v>0</v>
      </c>
      <c r="C9" s="5" t="n">
        <v>0</v>
      </c>
    </row>
    <row r="10" spans="1:3">
      <c r="A10" s="4" t="s">
        <v>66</v>
      </c>
      <c r="B10" s="8" t="n">
        <v>0.01</v>
      </c>
      <c r="C10" s="8" t="n">
        <v>0.01</v>
      </c>
    </row>
    <row r="11" spans="1:3">
      <c r="A11" s="4" t="s">
        <v>67</v>
      </c>
      <c r="B11" s="5" t="n">
        <v>60000000</v>
      </c>
      <c r="C11" s="5" t="n">
        <v>60000000</v>
      </c>
    </row>
    <row r="12" spans="1:3">
      <c r="A12" s="4" t="s">
        <v>68</v>
      </c>
      <c r="B12" s="5" t="n">
        <v>30219278</v>
      </c>
      <c r="C12" s="5" t="n">
        <v>30219278</v>
      </c>
    </row>
    <row r="13" spans="1:3">
      <c r="A13" s="4" t="s">
        <v>69</v>
      </c>
      <c r="B13" s="5" t="n">
        <v>30219278</v>
      </c>
      <c r="C13" s="5" t="n">
        <v>30219278</v>
      </c>
    </row>
    <row r="14" spans="1:3">
      <c r="A14" s="4" t="s">
        <v>70</v>
      </c>
      <c r="B14" s="5" t="n">
        <v>1175795</v>
      </c>
      <c r="C14" s="5" t="n">
        <v>1175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5</v>
      </c>
    </row>
    <row r="4" spans="1:2">
      <c r="A4" s="4" t="s">
        <v>29</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15734</v>
      </c>
      <c r="C4" s="7" t="n">
        <v>173416</v>
      </c>
    </row>
    <row r="5" spans="1:3">
      <c r="A5" s="4" t="s">
        <v>75</v>
      </c>
      <c r="B5" s="5" t="n">
        <v>184613</v>
      </c>
      <c r="C5" s="5" t="n">
        <v>151913</v>
      </c>
    </row>
    <row r="6" spans="1:3">
      <c r="A6" s="4" t="s">
        <v>76</v>
      </c>
      <c r="B6" s="5" t="n">
        <v>31121</v>
      </c>
      <c r="C6" s="5" t="n">
        <v>21503</v>
      </c>
    </row>
    <row r="7" spans="1:3">
      <c r="A7" s="4" t="s">
        <v>77</v>
      </c>
      <c r="B7" s="5" t="n">
        <v>15304</v>
      </c>
      <c r="C7" s="5" t="n">
        <v>16619</v>
      </c>
    </row>
    <row r="8" spans="1:3">
      <c r="A8" s="4" t="s">
        <v>78</v>
      </c>
      <c r="B8" s="5" t="n">
        <v>332</v>
      </c>
      <c r="C8" s="5" t="n">
        <v>327</v>
      </c>
    </row>
    <row r="9" spans="1:3">
      <c r="A9" s="4" t="s">
        <v>79</v>
      </c>
      <c r="B9" s="5" t="n">
        <v>15485</v>
      </c>
      <c r="C9" s="5" t="n">
        <v>4557</v>
      </c>
    </row>
    <row r="10" spans="1:3">
      <c r="A10" s="4" t="s">
        <v>80</v>
      </c>
      <c r="B10" s="5" t="n">
        <v>1959</v>
      </c>
      <c r="C10" s="5" t="n">
        <v>4565</v>
      </c>
    </row>
    <row r="11" spans="1:3">
      <c r="A11" s="4" t="s">
        <v>81</v>
      </c>
      <c r="B11" s="5" t="n">
        <v>13526</v>
      </c>
      <c r="C11" s="5" t="n">
        <v>-8</v>
      </c>
    </row>
    <row r="12" spans="1:3">
      <c r="A12" s="4" t="s">
        <v>82</v>
      </c>
      <c r="B12" s="5" t="n">
        <v>3673</v>
      </c>
      <c r="C12" s="5" t="n">
        <v>-636</v>
      </c>
    </row>
    <row r="13" spans="1:3">
      <c r="A13" s="4" t="s">
        <v>83</v>
      </c>
      <c r="B13" s="7" t="n">
        <v>9853</v>
      </c>
      <c r="C13" s="7" t="n">
        <v>628</v>
      </c>
    </row>
    <row r="14" spans="1:3">
      <c r="A14" s="3" t="s">
        <v>84</v>
      </c>
    </row>
    <row r="15" spans="1:3">
      <c r="A15" s="4" t="s">
        <v>85</v>
      </c>
      <c r="B15" s="8" t="n">
        <v>0.33</v>
      </c>
      <c r="C15" s="8" t="n">
        <v>0.02</v>
      </c>
    </row>
    <row r="16" spans="1:3">
      <c r="A16" s="4" t="s">
        <v>86</v>
      </c>
      <c r="B16" s="8" t="n">
        <v>0.32</v>
      </c>
      <c r="C16" s="8" t="n">
        <v>0.02</v>
      </c>
    </row>
    <row r="17" spans="1:3">
      <c r="A17" s="3" t="s">
        <v>87</v>
      </c>
    </row>
    <row r="18" spans="1:3">
      <c r="A18" s="4" t="s">
        <v>88</v>
      </c>
      <c r="B18" s="5" t="n">
        <v>30219</v>
      </c>
      <c r="C18" s="5" t="n">
        <v>29872</v>
      </c>
    </row>
    <row r="19" spans="1:3">
      <c r="A19" s="4" t="s">
        <v>89</v>
      </c>
      <c r="B19" s="5" t="n">
        <v>30574</v>
      </c>
      <c r="C19" s="5" t="n">
        <v>30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143</v>
      </c>
    </row>
    <row r="4" spans="1:2">
      <c r="A4" s="4" t="s">
        <v>256</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46</v>
      </c>
    </row>
    <row r="4" spans="1:2">
      <c r="A4" s="4" t="s">
        <v>259</v>
      </c>
      <c r="B4" s="7"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149</v>
      </c>
    </row>
    <row r="3" spans="1:3">
      <c r="A3" s="4" t="s">
        <v>261</v>
      </c>
      <c r="B3" s="7" t="n">
        <v>141823</v>
      </c>
      <c r="C3" s="7" t="n">
        <v>108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4" t="s">
        <v>263</v>
      </c>
    </row>
    <row r="3" spans="1:3">
      <c r="A3" s="3" t="s">
        <v>264</v>
      </c>
    </row>
    <row r="4" spans="1:3">
      <c r="A4" s="4" t="s">
        <v>265</v>
      </c>
      <c r="B4" s="7" t="n">
        <v>636</v>
      </c>
      <c r="C4" s="7" t="n">
        <v>20</v>
      </c>
    </row>
    <row r="5" spans="1:3">
      <c r="A5" s="4" t="s">
        <v>266</v>
      </c>
      <c r="B5" s="5" t="n">
        <v>10</v>
      </c>
      <c r="C5" s="5" t="n">
        <v>627</v>
      </c>
    </row>
    <row r="6" spans="1:3">
      <c r="A6" s="4" t="s">
        <v>267</v>
      </c>
    </row>
    <row r="7" spans="1:3">
      <c r="A7" s="3" t="s">
        <v>264</v>
      </c>
    </row>
    <row r="8" spans="1:3">
      <c r="A8" s="4" t="s">
        <v>265</v>
      </c>
      <c r="B8" s="5" t="n">
        <v>0</v>
      </c>
      <c r="C8" s="5" t="n">
        <v>0</v>
      </c>
    </row>
    <row r="9" spans="1:3">
      <c r="A9" s="4" t="s">
        <v>266</v>
      </c>
      <c r="B9" s="5" t="n">
        <v>0</v>
      </c>
      <c r="C9" s="5" t="n">
        <v>0</v>
      </c>
    </row>
    <row r="10" spans="1:3">
      <c r="A10" s="4" t="s">
        <v>268</v>
      </c>
    </row>
    <row r="11" spans="1:3">
      <c r="A11" s="3" t="s">
        <v>264</v>
      </c>
    </row>
    <row r="12" spans="1:3">
      <c r="A12" s="4" t="s">
        <v>265</v>
      </c>
      <c r="B12" s="5" t="n">
        <v>636</v>
      </c>
      <c r="C12" s="5" t="n">
        <v>20</v>
      </c>
    </row>
    <row r="13" spans="1:3">
      <c r="A13" s="4" t="s">
        <v>266</v>
      </c>
      <c r="B13" s="5" t="n">
        <v>10</v>
      </c>
      <c r="C13" s="5" t="n">
        <v>627</v>
      </c>
    </row>
    <row r="14" spans="1:3">
      <c r="A14" s="4" t="s">
        <v>269</v>
      </c>
    </row>
    <row r="15" spans="1:3">
      <c r="A15" s="3" t="s">
        <v>264</v>
      </c>
    </row>
    <row r="16" spans="1:3">
      <c r="A16" s="4" t="s">
        <v>265</v>
      </c>
      <c r="B16" s="5" t="n">
        <v>0</v>
      </c>
      <c r="C16" s="5" t="n">
        <v>0</v>
      </c>
    </row>
    <row r="17" spans="1:3">
      <c r="A17" s="4" t="s">
        <v>266</v>
      </c>
      <c r="B17" s="5" t="n">
        <v>0</v>
      </c>
      <c r="C17" s="5" t="n">
        <v>0</v>
      </c>
    </row>
    <row r="18" spans="1:3">
      <c r="A18" s="4" t="s">
        <v>270</v>
      </c>
    </row>
    <row r="19" spans="1:3">
      <c r="A19" s="3" t="s">
        <v>264</v>
      </c>
    </row>
    <row r="20" spans="1:3">
      <c r="A20" s="4" t="s">
        <v>265</v>
      </c>
      <c r="B20" s="5" t="n">
        <v>1526</v>
      </c>
      <c r="C20" s="5" t="n">
        <v>515</v>
      </c>
    </row>
    <row r="21" spans="1:3">
      <c r="A21" s="4" t="s">
        <v>266</v>
      </c>
      <c r="B21" s="5" t="n">
        <v>0</v>
      </c>
      <c r="C21" s="5" t="n">
        <v>246</v>
      </c>
    </row>
    <row r="22" spans="1:3">
      <c r="A22" s="4" t="s">
        <v>271</v>
      </c>
    </row>
    <row r="23" spans="1:3">
      <c r="A23" s="3" t="s">
        <v>264</v>
      </c>
    </row>
    <row r="24" spans="1:3">
      <c r="A24" s="4" t="s">
        <v>265</v>
      </c>
      <c r="B24" s="5" t="n">
        <v>0</v>
      </c>
      <c r="C24" s="5" t="n">
        <v>0</v>
      </c>
    </row>
    <row r="25" spans="1:3">
      <c r="A25" s="4" t="s">
        <v>266</v>
      </c>
      <c r="B25" s="5" t="n">
        <v>0</v>
      </c>
      <c r="C25" s="5" t="n">
        <v>0</v>
      </c>
    </row>
    <row r="26" spans="1:3">
      <c r="A26" s="4" t="s">
        <v>272</v>
      </c>
    </row>
    <row r="27" spans="1:3">
      <c r="A27" s="3" t="s">
        <v>264</v>
      </c>
    </row>
    <row r="28" spans="1:3">
      <c r="A28" s="4" t="s">
        <v>265</v>
      </c>
      <c r="B28" s="5" t="n">
        <v>1526</v>
      </c>
      <c r="C28" s="5" t="n">
        <v>515</v>
      </c>
    </row>
    <row r="29" spans="1:3">
      <c r="A29" s="4" t="s">
        <v>266</v>
      </c>
      <c r="B29" s="5" t="n">
        <v>0</v>
      </c>
      <c r="C29" s="5" t="n">
        <v>246</v>
      </c>
    </row>
    <row r="30" spans="1:3">
      <c r="A30" s="4" t="s">
        <v>273</v>
      </c>
    </row>
    <row r="31" spans="1:3">
      <c r="A31" s="3" t="s">
        <v>264</v>
      </c>
    </row>
    <row r="32" spans="1:3">
      <c r="A32" s="4" t="s">
        <v>265</v>
      </c>
      <c r="B32" s="5" t="n">
        <v>0</v>
      </c>
      <c r="C32" s="5" t="n">
        <v>0</v>
      </c>
    </row>
    <row r="33" spans="1:3">
      <c r="A33" s="4" t="s">
        <v>266</v>
      </c>
      <c r="B33" s="7" t="n">
        <v>0</v>
      </c>
      <c r="C3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41</v>
      </c>
      <c r="B3" s="7" t="n">
        <v>3199</v>
      </c>
      <c r="C3" s="7" t="n">
        <v>3191</v>
      </c>
    </row>
    <row r="4" spans="1:3">
      <c r="A4" s="4" t="s">
        <v>43</v>
      </c>
      <c r="B4" s="5" t="n">
        <v>162951</v>
      </c>
      <c r="C4" s="5" t="n">
        <v>163758</v>
      </c>
    </row>
    <row r="5" spans="1:3">
      <c r="A5" s="4" t="s">
        <v>276</v>
      </c>
    </row>
    <row r="6" spans="1:3">
      <c r="A6" s="3" t="s">
        <v>275</v>
      </c>
    </row>
    <row r="7" spans="1:3">
      <c r="A7" s="4" t="s">
        <v>277</v>
      </c>
      <c r="B7" s="5" t="n">
        <v>166150</v>
      </c>
      <c r="C7" s="5" t="n">
        <v>166949</v>
      </c>
    </row>
    <row r="8" spans="1:3">
      <c r="A8" s="4" t="s">
        <v>278</v>
      </c>
      <c r="B8" s="5" t="n">
        <v>169371</v>
      </c>
      <c r="C8" s="7" t="n">
        <v>169972</v>
      </c>
    </row>
    <row r="9" spans="1:3">
      <c r="A9" s="4" t="s">
        <v>41</v>
      </c>
      <c r="B9" s="7" t="n">
        <v>3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79</v>
      </c>
      <c r="B1" s="2" t="s">
        <v>1</v>
      </c>
    </row>
    <row r="2" spans="1:4">
      <c r="B2" s="2" t="s">
        <v>2</v>
      </c>
      <c r="C2" s="2" t="s">
        <v>72</v>
      </c>
      <c r="D2" s="2" t="s">
        <v>25</v>
      </c>
    </row>
    <row r="3" spans="1:4">
      <c r="A3" s="3" t="s">
        <v>280</v>
      </c>
    </row>
    <row r="4" spans="1:4">
      <c r="A4" s="4" t="s">
        <v>67</v>
      </c>
      <c r="B4" s="5" t="n">
        <v>60000000</v>
      </c>
      <c r="D4" s="5" t="n">
        <v>60000000</v>
      </c>
    </row>
    <row r="5" spans="1:4">
      <c r="A5" s="4" t="s">
        <v>66</v>
      </c>
      <c r="B5" s="8" t="n">
        <v>0.01</v>
      </c>
      <c r="D5" s="8" t="n">
        <v>0.01</v>
      </c>
    </row>
    <row r="6" spans="1:4">
      <c r="A6" s="4" t="s">
        <v>68</v>
      </c>
      <c r="B6" s="5" t="n">
        <v>30219278</v>
      </c>
      <c r="D6" s="5" t="n">
        <v>30219278</v>
      </c>
    </row>
    <row r="7" spans="1:4">
      <c r="A7" s="4" t="s">
        <v>69</v>
      </c>
      <c r="B7" s="5" t="n">
        <v>30219278</v>
      </c>
      <c r="D7" s="5" t="n">
        <v>30219278</v>
      </c>
    </row>
    <row r="8" spans="1:4">
      <c r="A8" s="4" t="s">
        <v>63</v>
      </c>
      <c r="B8" s="5" t="n">
        <v>5000000</v>
      </c>
      <c r="D8" s="5" t="n">
        <v>5000000</v>
      </c>
    </row>
    <row r="9" spans="1:4">
      <c r="A9" s="4" t="s">
        <v>62</v>
      </c>
      <c r="B9" s="8" t="n">
        <v>0.01</v>
      </c>
      <c r="D9" s="8" t="n">
        <v>0.01</v>
      </c>
    </row>
    <row r="10" spans="1:4">
      <c r="A10" s="4" t="s">
        <v>65</v>
      </c>
      <c r="B10" s="5" t="n">
        <v>0</v>
      </c>
      <c r="D10" s="5" t="n">
        <v>0</v>
      </c>
    </row>
    <row r="11" spans="1:4">
      <c r="A11" s="4" t="s">
        <v>281</v>
      </c>
    </row>
    <row r="12" spans="1:4">
      <c r="A12" s="3" t="s">
        <v>280</v>
      </c>
    </row>
    <row r="13" spans="1:4">
      <c r="A13" s="4" t="s">
        <v>282</v>
      </c>
      <c r="B13" s="5" t="n">
        <v>0</v>
      </c>
      <c r="C13"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2</v>
      </c>
    </row>
    <row r="3" spans="1:3">
      <c r="A3" s="3" t="s">
        <v>155</v>
      </c>
    </row>
    <row r="4" spans="1:3">
      <c r="A4" s="4" t="s">
        <v>92</v>
      </c>
      <c r="B4" s="7" t="n">
        <v>9853</v>
      </c>
      <c r="C4" s="7" t="n">
        <v>628</v>
      </c>
    </row>
    <row r="5" spans="1:3">
      <c r="A5" s="4" t="s">
        <v>284</v>
      </c>
      <c r="B5" s="5" t="n">
        <v>30219</v>
      </c>
      <c r="C5" s="5" t="n">
        <v>29872</v>
      </c>
    </row>
    <row r="6" spans="1:3">
      <c r="A6" s="4" t="s">
        <v>285</v>
      </c>
      <c r="B6" s="5" t="n">
        <v>355</v>
      </c>
      <c r="C6" s="5" t="n">
        <v>322</v>
      </c>
    </row>
    <row r="7" spans="1:3">
      <c r="A7" s="4" t="s">
        <v>286</v>
      </c>
      <c r="B7" s="5" t="n">
        <v>30574</v>
      </c>
      <c r="C7" s="5" t="n">
        <v>30194</v>
      </c>
    </row>
    <row r="8" spans="1:3">
      <c r="A8" s="4" t="s">
        <v>287</v>
      </c>
      <c r="B8" s="8" t="n">
        <v>0.33</v>
      </c>
      <c r="C8" s="8" t="n">
        <v>0.02</v>
      </c>
    </row>
    <row r="9" spans="1:3">
      <c r="A9" s="4" t="s">
        <v>288</v>
      </c>
      <c r="B9" s="8" t="n">
        <v>0.32</v>
      </c>
      <c r="C9" s="8" t="n">
        <v>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2</v>
      </c>
    </row>
    <row r="3" spans="1:3">
      <c r="A3" s="3" t="s">
        <v>290</v>
      </c>
    </row>
    <row r="4" spans="1:3">
      <c r="A4" s="4" t="s">
        <v>291</v>
      </c>
      <c r="B4" s="7" t="n">
        <v>4200000</v>
      </c>
    </row>
    <row r="5" spans="1:3">
      <c r="A5" s="4" t="s">
        <v>281</v>
      </c>
    </row>
    <row r="6" spans="1:3">
      <c r="A6" s="3" t="s">
        <v>290</v>
      </c>
    </row>
    <row r="7" spans="1:3">
      <c r="A7" s="4" t="s">
        <v>292</v>
      </c>
      <c r="B7" s="5" t="n">
        <v>0</v>
      </c>
      <c r="C7" s="5" t="n">
        <v>0</v>
      </c>
    </row>
    <row r="8" spans="1:3">
      <c r="A8" s="4" t="s">
        <v>293</v>
      </c>
    </row>
    <row r="9" spans="1:3">
      <c r="A9" s="3" t="s">
        <v>290</v>
      </c>
    </row>
    <row r="10" spans="1:3">
      <c r="A10" s="4" t="s">
        <v>292</v>
      </c>
      <c r="B10" s="5" t="n">
        <v>596</v>
      </c>
    </row>
    <row r="11" spans="1:3">
      <c r="A11" s="4" t="s">
        <v>291</v>
      </c>
      <c r="B11" s="7" t="n">
        <v>315200</v>
      </c>
    </row>
    <row r="12" spans="1:3">
      <c r="A12" s="4" t="s">
        <v>294</v>
      </c>
      <c r="B12" s="4" t="s">
        <v>295</v>
      </c>
    </row>
    <row r="13" spans="1:3">
      <c r="A13" s="4" t="s">
        <v>296</v>
      </c>
    </row>
    <row r="14" spans="1:3">
      <c r="A14" s="3" t="s">
        <v>290</v>
      </c>
    </row>
    <row r="15" spans="1:3">
      <c r="A15" s="4" t="s">
        <v>297</v>
      </c>
      <c r="B15" s="4" t="s">
        <v>298</v>
      </c>
    </row>
    <row r="16" spans="1:3">
      <c r="A16" s="4" t="s">
        <v>299</v>
      </c>
    </row>
    <row r="17" spans="1:3">
      <c r="A17" s="3" t="s">
        <v>290</v>
      </c>
    </row>
    <row r="18" spans="1:3">
      <c r="A18" s="4" t="s">
        <v>297</v>
      </c>
      <c r="B18" s="4" t="s">
        <v>298</v>
      </c>
    </row>
    <row r="19" spans="1:3">
      <c r="A19" s="4" t="s">
        <v>300</v>
      </c>
    </row>
    <row r="20" spans="1:3">
      <c r="A20" s="3" t="s">
        <v>290</v>
      </c>
    </row>
    <row r="21" spans="1:3">
      <c r="A21" s="4" t="s">
        <v>297</v>
      </c>
      <c r="B21" s="4" t="s">
        <v>298</v>
      </c>
    </row>
    <row r="22" spans="1:3">
      <c r="A22" s="4" t="s">
        <v>301</v>
      </c>
    </row>
    <row r="23" spans="1:3">
      <c r="A23" s="3" t="s">
        <v>290</v>
      </c>
    </row>
    <row r="24" spans="1:3">
      <c r="A24" s="4" t="s">
        <v>292</v>
      </c>
      <c r="B24" s="5" t="n">
        <v>63</v>
      </c>
    </row>
    <row r="25" spans="1:3">
      <c r="A25" s="4" t="s">
        <v>291</v>
      </c>
      <c r="B25" s="7" t="n">
        <v>15800</v>
      </c>
    </row>
    <row r="26" spans="1:3">
      <c r="A26" s="4" t="s">
        <v>294</v>
      </c>
      <c r="B26" s="4" t="s">
        <v>295</v>
      </c>
    </row>
    <row r="27" spans="1:3">
      <c r="A27" s="4" t="s">
        <v>302</v>
      </c>
    </row>
    <row r="28" spans="1:3">
      <c r="A28" s="3" t="s">
        <v>290</v>
      </c>
    </row>
    <row r="29" spans="1:3">
      <c r="A29" s="4" t="s">
        <v>297</v>
      </c>
      <c r="B29" s="4" t="s">
        <v>298</v>
      </c>
    </row>
    <row r="30" spans="1:3">
      <c r="A30" s="4" t="s">
        <v>303</v>
      </c>
    </row>
    <row r="31" spans="1:3">
      <c r="A31" s="3" t="s">
        <v>290</v>
      </c>
    </row>
    <row r="32" spans="1:3">
      <c r="A32" s="4" t="s">
        <v>297</v>
      </c>
      <c r="B32" s="4" t="s">
        <v>298</v>
      </c>
    </row>
    <row r="33" spans="1:3">
      <c r="A33" s="4" t="s">
        <v>304</v>
      </c>
    </row>
    <row r="34" spans="1:3">
      <c r="A34" s="3" t="s">
        <v>290</v>
      </c>
    </row>
    <row r="35" spans="1:3">
      <c r="A35" s="4" t="s">
        <v>297</v>
      </c>
      <c r="B35" s="4" t="s">
        <v>298</v>
      </c>
    </row>
    <row r="36" spans="1:3">
      <c r="A36" s="4" t="s">
        <v>305</v>
      </c>
    </row>
    <row r="37" spans="1:3">
      <c r="A37" s="3" t="s">
        <v>290</v>
      </c>
    </row>
    <row r="38" spans="1:3">
      <c r="A38" s="4" t="s">
        <v>292</v>
      </c>
      <c r="B38" s="5" t="n">
        <v>411</v>
      </c>
    </row>
    <row r="39" spans="1:3">
      <c r="A39" s="4" t="s">
        <v>291</v>
      </c>
      <c r="B39" s="7" t="n">
        <v>1075800</v>
      </c>
    </row>
    <row r="40" spans="1:3">
      <c r="A40" s="4" t="s">
        <v>294</v>
      </c>
      <c r="B40" s="4" t="s">
        <v>306</v>
      </c>
    </row>
    <row r="41" spans="1:3">
      <c r="A41" s="4" t="s">
        <v>307</v>
      </c>
    </row>
    <row r="42" spans="1:3">
      <c r="A42" s="3" t="s">
        <v>290</v>
      </c>
    </row>
    <row r="43" spans="1:3">
      <c r="A43" s="4" t="s">
        <v>297</v>
      </c>
      <c r="B43" s="4" t="s">
        <v>298</v>
      </c>
    </row>
    <row r="44" spans="1:3">
      <c r="A44" s="4" t="s">
        <v>308</v>
      </c>
    </row>
    <row r="45" spans="1:3">
      <c r="A45" s="3" t="s">
        <v>290</v>
      </c>
    </row>
    <row r="46" spans="1:3">
      <c r="A46" s="4" t="s">
        <v>297</v>
      </c>
      <c r="B46" s="4" t="s">
        <v>298</v>
      </c>
    </row>
    <row r="47" spans="1:3">
      <c r="A47" s="4" t="s">
        <v>309</v>
      </c>
    </row>
    <row r="48" spans="1:3">
      <c r="A48" s="3" t="s">
        <v>290</v>
      </c>
    </row>
    <row r="49" spans="1:3">
      <c r="A49" s="4" t="s">
        <v>297</v>
      </c>
      <c r="B49" s="4" t="s">
        <v>298</v>
      </c>
    </row>
    <row r="50" spans="1:3">
      <c r="A50" s="4" t="s">
        <v>310</v>
      </c>
    </row>
    <row r="51" spans="1:3">
      <c r="A51" s="3" t="s">
        <v>290</v>
      </c>
    </row>
    <row r="52" spans="1:3">
      <c r="A52" s="4" t="s">
        <v>292</v>
      </c>
      <c r="B52" s="5" t="n">
        <v>6</v>
      </c>
    </row>
    <row r="53" spans="1:3">
      <c r="A53" s="4" t="s">
        <v>291</v>
      </c>
      <c r="B53" s="7" t="n">
        <v>25300</v>
      </c>
    </row>
    <row r="54" spans="1:3">
      <c r="A54" s="4" t="s">
        <v>294</v>
      </c>
      <c r="B54" s="4" t="s">
        <v>306</v>
      </c>
    </row>
    <row r="55" spans="1:3">
      <c r="A55" s="4" t="s">
        <v>311</v>
      </c>
    </row>
    <row r="56" spans="1:3">
      <c r="A56" s="3" t="s">
        <v>290</v>
      </c>
    </row>
    <row r="57" spans="1:3">
      <c r="A57" s="4" t="s">
        <v>297</v>
      </c>
      <c r="B57" s="4" t="s">
        <v>298</v>
      </c>
    </row>
    <row r="58" spans="1:3">
      <c r="A58" s="4" t="s">
        <v>312</v>
      </c>
    </row>
    <row r="59" spans="1:3">
      <c r="A59" s="3" t="s">
        <v>290</v>
      </c>
    </row>
    <row r="60" spans="1:3">
      <c r="A60" s="4" t="s">
        <v>297</v>
      </c>
      <c r="B60" s="4" t="s">
        <v>298</v>
      </c>
    </row>
    <row r="61" spans="1:3">
      <c r="A61" s="4" t="s">
        <v>313</v>
      </c>
    </row>
    <row r="62" spans="1:3">
      <c r="A62" s="3" t="s">
        <v>290</v>
      </c>
    </row>
    <row r="63" spans="1:3">
      <c r="A63" s="4" t="s">
        <v>297</v>
      </c>
      <c r="B63" s="4" t="s">
        <v>298</v>
      </c>
    </row>
    <row r="64" spans="1:3">
      <c r="A64" s="4" t="s">
        <v>314</v>
      </c>
    </row>
    <row r="65" spans="1:3">
      <c r="A65" s="3" t="s">
        <v>290</v>
      </c>
    </row>
    <row r="66" spans="1:3">
      <c r="A66" s="4" t="s">
        <v>292</v>
      </c>
      <c r="B66" s="5" t="n">
        <v>303</v>
      </c>
    </row>
    <row r="67" spans="1:3">
      <c r="A67" s="4" t="s">
        <v>291</v>
      </c>
      <c r="B67" s="7" t="n">
        <v>2544500</v>
      </c>
    </row>
    <row r="68" spans="1:3">
      <c r="A68" s="4" t="s">
        <v>294</v>
      </c>
      <c r="B68" s="4" t="s">
        <v>315</v>
      </c>
    </row>
    <row r="69" spans="1:3">
      <c r="A69" s="4" t="s">
        <v>316</v>
      </c>
    </row>
    <row r="70" spans="1:3">
      <c r="A70" s="3" t="s">
        <v>290</v>
      </c>
    </row>
    <row r="71" spans="1:3">
      <c r="A71" s="4" t="s">
        <v>297</v>
      </c>
      <c r="B71" s="4" t="s">
        <v>298</v>
      </c>
    </row>
    <row r="72" spans="1:3">
      <c r="A72" s="4" t="s">
        <v>317</v>
      </c>
    </row>
    <row r="73" spans="1:3">
      <c r="A73" s="3" t="s">
        <v>290</v>
      </c>
    </row>
    <row r="74" spans="1:3">
      <c r="A74" s="4" t="s">
        <v>297</v>
      </c>
      <c r="B74" s="4" t="s">
        <v>298</v>
      </c>
    </row>
    <row r="75" spans="1:3">
      <c r="A75" s="4" t="s">
        <v>318</v>
      </c>
    </row>
    <row r="76" spans="1:3">
      <c r="A76" s="3" t="s">
        <v>290</v>
      </c>
    </row>
    <row r="77" spans="1:3">
      <c r="A77" s="4" t="s">
        <v>297</v>
      </c>
      <c r="B77" s="4" t="s">
        <v>298</v>
      </c>
    </row>
    <row r="78" spans="1:3">
      <c r="A78" s="4" t="s">
        <v>314</v>
      </c>
    </row>
    <row r="79" spans="1:3">
      <c r="A79" s="3" t="s">
        <v>290</v>
      </c>
    </row>
    <row r="80" spans="1:3">
      <c r="A80" s="4" t="s">
        <v>292</v>
      </c>
      <c r="B80" s="5" t="n">
        <v>46</v>
      </c>
    </row>
    <row r="81" spans="1:3">
      <c r="A81" s="4" t="s">
        <v>291</v>
      </c>
      <c r="B81" s="7" t="n">
        <v>262500</v>
      </c>
    </row>
    <row r="82" spans="1:3">
      <c r="A82" s="4" t="s">
        <v>294</v>
      </c>
      <c r="B82" s="4" t="s">
        <v>2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19</v>
      </c>
      <c r="B1" s="2" t="s">
        <v>258</v>
      </c>
    </row>
    <row r="2" spans="1:2">
      <c r="A2" s="3" t="s">
        <v>158</v>
      </c>
    </row>
    <row r="3" spans="1:2">
      <c r="A3" s="4" t="s">
        <v>291</v>
      </c>
      <c r="B3" s="9"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321</v>
      </c>
    </row>
    <row r="4" spans="1:3">
      <c r="A4" s="4" t="s">
        <v>322</v>
      </c>
      <c r="B4" s="5" t="n">
        <v>787</v>
      </c>
      <c r="C4" s="5" t="n">
        <v>981</v>
      </c>
    </row>
    <row r="5" spans="1:3">
      <c r="A5" s="4" t="s">
        <v>323</v>
      </c>
      <c r="B5" s="5" t="n">
        <v>0</v>
      </c>
      <c r="C5" s="5" t="n">
        <v>0</v>
      </c>
    </row>
    <row r="6" spans="1:3">
      <c r="A6" s="4" t="s">
        <v>324</v>
      </c>
      <c r="B6" s="5" t="n">
        <v>0</v>
      </c>
      <c r="C6" s="5" t="n">
        <v>-3</v>
      </c>
    </row>
    <row r="7" spans="1:3">
      <c r="A7" s="4" t="s">
        <v>325</v>
      </c>
      <c r="B7" s="5" t="n">
        <v>-2</v>
      </c>
      <c r="C7" s="5" t="n">
        <v>0</v>
      </c>
    </row>
    <row r="8" spans="1:3">
      <c r="A8" s="4" t="s">
        <v>326</v>
      </c>
      <c r="B8" s="5" t="n">
        <v>785</v>
      </c>
      <c r="C8" s="5" t="n">
        <v>978</v>
      </c>
    </row>
    <row r="9" spans="1:3">
      <c r="A9" s="3" t="s">
        <v>327</v>
      </c>
    </row>
    <row r="10" spans="1:3">
      <c r="A10" s="4" t="s">
        <v>328</v>
      </c>
      <c r="B10" s="8" t="n">
        <v>6.84</v>
      </c>
      <c r="C10" s="8" t="n">
        <v>4.7</v>
      </c>
    </row>
    <row r="11" spans="1:3">
      <c r="A11" s="4" t="s">
        <v>329</v>
      </c>
      <c r="B11" s="5" t="n">
        <v>0</v>
      </c>
      <c r="C11" s="5" t="n">
        <v>0</v>
      </c>
    </row>
    <row r="12" spans="1:3">
      <c r="A12" s="4" t="s">
        <v>330</v>
      </c>
      <c r="B12" s="5" t="n">
        <v>0</v>
      </c>
      <c r="C12" s="10" t="n">
        <v>4.89</v>
      </c>
    </row>
    <row r="13" spans="1:3">
      <c r="A13" s="4" t="s">
        <v>331</v>
      </c>
      <c r="B13" s="10" t="n">
        <v>6.37</v>
      </c>
      <c r="C13" s="5" t="n">
        <v>0</v>
      </c>
    </row>
    <row r="14" spans="1:3">
      <c r="A14" s="4" t="s">
        <v>332</v>
      </c>
      <c r="B14" s="8" t="n">
        <v>6.84</v>
      </c>
      <c r="C14" s="8" t="n">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92</v>
      </c>
      <c r="B4" s="7" t="n">
        <v>9853</v>
      </c>
      <c r="C4" s="7" t="n">
        <v>628</v>
      </c>
    </row>
    <row r="5" spans="1:3">
      <c r="A5" s="3" t="s">
        <v>93</v>
      </c>
    </row>
    <row r="6" spans="1:3">
      <c r="A6" s="4" t="s">
        <v>94</v>
      </c>
      <c r="B6" s="5" t="n">
        <v>1470</v>
      </c>
      <c r="C6" s="5" t="n">
        <v>1822</v>
      </c>
    </row>
    <row r="7" spans="1:3">
      <c r="A7" s="4" t="s">
        <v>95</v>
      </c>
      <c r="B7" s="5" t="n">
        <v>-338</v>
      </c>
      <c r="C7" s="5" t="n">
        <v>-740</v>
      </c>
    </row>
    <row r="8" spans="1:3">
      <c r="A8" s="4" t="s">
        <v>96</v>
      </c>
      <c r="B8" s="5" t="n">
        <v>1132</v>
      </c>
      <c r="C8" s="5" t="n">
        <v>1082</v>
      </c>
    </row>
    <row r="9" spans="1:3">
      <c r="A9" s="4" t="s">
        <v>97</v>
      </c>
      <c r="B9" s="7" t="n">
        <v>10985</v>
      </c>
      <c r="C9" s="7" t="n">
        <v>17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2</v>
      </c>
    </row>
    <row r="3" spans="1:3">
      <c r="A3" s="3" t="s">
        <v>290</v>
      </c>
    </row>
    <row r="4" spans="1:3">
      <c r="A4" s="4" t="s">
        <v>334</v>
      </c>
      <c r="B4" s="9" t="n">
        <v>4.2</v>
      </c>
    </row>
    <row r="5" spans="1:3">
      <c r="A5" s="4" t="s">
        <v>160</v>
      </c>
    </row>
    <row r="6" spans="1:3">
      <c r="A6" s="3" t="s">
        <v>290</v>
      </c>
    </row>
    <row r="7" spans="1:3">
      <c r="A7" s="4" t="s">
        <v>335</v>
      </c>
      <c r="B7" s="11" t="n">
        <v>0.8</v>
      </c>
      <c r="C7" s="9" t="n">
        <v>0.3</v>
      </c>
    </row>
    <row r="8" spans="1:3">
      <c r="A8" s="4" t="s">
        <v>334</v>
      </c>
      <c r="B8" s="9" t="n">
        <v>2.2</v>
      </c>
      <c r="C8" s="7" t="n">
        <v>2</v>
      </c>
    </row>
    <row r="9" spans="1:3">
      <c r="A9" s="4" t="s">
        <v>336</v>
      </c>
    </row>
    <row r="10" spans="1:3">
      <c r="A10" s="3" t="s">
        <v>290</v>
      </c>
    </row>
    <row r="11" spans="1:3">
      <c r="A11" s="4" t="s">
        <v>337</v>
      </c>
      <c r="B11" s="4" t="s">
        <v>3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58</v>
      </c>
    </row>
    <row r="3" spans="1:2">
      <c r="A3" s="3" t="s">
        <v>290</v>
      </c>
    </row>
    <row r="4" spans="1:2">
      <c r="A4" s="4" t="s">
        <v>340</v>
      </c>
      <c r="B4" s="7" t="n">
        <v>4505</v>
      </c>
    </row>
    <row r="5" spans="1:2">
      <c r="A5" s="4" t="s">
        <v>341</v>
      </c>
      <c r="B5" s="5" t="n">
        <v>490</v>
      </c>
    </row>
    <row r="6" spans="1:2">
      <c r="A6" s="4" t="s">
        <v>342</v>
      </c>
      <c r="B6" s="5" t="n">
        <v>-234</v>
      </c>
    </row>
    <row r="7" spans="1:2">
      <c r="A7" s="4" t="s">
        <v>343</v>
      </c>
      <c r="B7" s="5" t="n">
        <v>0</v>
      </c>
    </row>
    <row r="8" spans="1:2">
      <c r="A8" s="4" t="s">
        <v>344</v>
      </c>
      <c r="B8" s="5" t="n">
        <v>4761</v>
      </c>
    </row>
    <row r="9" spans="1:2">
      <c r="A9" s="12" t="n">
        <v>2015</v>
      </c>
    </row>
    <row r="10" spans="1:2">
      <c r="A10" s="3" t="s">
        <v>290</v>
      </c>
    </row>
    <row r="11" spans="1:2">
      <c r="A11" s="4" t="s">
        <v>340</v>
      </c>
      <c r="B11" s="5" t="n">
        <v>1487</v>
      </c>
    </row>
    <row r="12" spans="1:2">
      <c r="A12" s="4" t="s">
        <v>341</v>
      </c>
      <c r="B12" s="5" t="n">
        <v>627</v>
      </c>
    </row>
    <row r="13" spans="1:2">
      <c r="A13" s="4" t="s">
        <v>342</v>
      </c>
      <c r="B13" s="5" t="n">
        <v>-197</v>
      </c>
    </row>
    <row r="14" spans="1:2">
      <c r="A14" s="4" t="s">
        <v>343</v>
      </c>
      <c r="B14" s="5" t="n">
        <v>0</v>
      </c>
    </row>
    <row r="15" spans="1:2">
      <c r="A15" s="4" t="s">
        <v>344</v>
      </c>
      <c r="B15" s="7" t="n">
        <v>1917</v>
      </c>
    </row>
    <row r="16" spans="1:2">
      <c r="A16" s="4" t="s">
        <v>345</v>
      </c>
      <c r="B16" s="4" t="s">
        <v>295</v>
      </c>
    </row>
    <row r="17" spans="1:2">
      <c r="A17" s="12" t="n">
        <v>2016</v>
      </c>
    </row>
    <row r="18" spans="1:2">
      <c r="A18" s="3" t="s">
        <v>290</v>
      </c>
    </row>
    <row r="19" spans="1:2">
      <c r="A19" s="4" t="s">
        <v>340</v>
      </c>
      <c r="B19" s="7" t="n">
        <v>1434</v>
      </c>
    </row>
    <row r="20" spans="1:2">
      <c r="A20" s="4" t="s">
        <v>341</v>
      </c>
      <c r="B20" s="5" t="n">
        <v>-46</v>
      </c>
    </row>
    <row r="21" spans="1:2">
      <c r="A21" s="4" t="s">
        <v>342</v>
      </c>
      <c r="B21" s="5" t="n">
        <v>-37</v>
      </c>
    </row>
    <row r="22" spans="1:2">
      <c r="A22" s="4" t="s">
        <v>343</v>
      </c>
      <c r="B22" s="5" t="n">
        <v>0</v>
      </c>
    </row>
    <row r="23" spans="1:2">
      <c r="A23" s="4" t="s">
        <v>344</v>
      </c>
      <c r="B23" s="7" t="n">
        <v>1351</v>
      </c>
    </row>
    <row r="24" spans="1:2">
      <c r="A24" s="4" t="s">
        <v>345</v>
      </c>
      <c r="B24" s="4" t="s">
        <v>306</v>
      </c>
    </row>
    <row r="25" spans="1:2">
      <c r="A25" s="12" t="n">
        <v>2017</v>
      </c>
    </row>
    <row r="26" spans="1:2">
      <c r="A26" s="3" t="s">
        <v>290</v>
      </c>
    </row>
    <row r="27" spans="1:2">
      <c r="A27" s="4" t="s">
        <v>340</v>
      </c>
      <c r="B27" s="7" t="n">
        <v>1584</v>
      </c>
    </row>
    <row r="28" spans="1:2">
      <c r="A28" s="4" t="s">
        <v>341</v>
      </c>
      <c r="B28" s="5" t="n">
        <v>-91</v>
      </c>
    </row>
    <row r="29" spans="1:2">
      <c r="A29" s="4" t="s">
        <v>342</v>
      </c>
      <c r="B29" s="5" t="n">
        <v>0</v>
      </c>
    </row>
    <row r="30" spans="1:2">
      <c r="A30" s="4" t="s">
        <v>343</v>
      </c>
      <c r="B30" s="5" t="n">
        <v>0</v>
      </c>
    </row>
    <row r="31" spans="1:2">
      <c r="A31" s="4" t="s">
        <v>344</v>
      </c>
      <c r="B31" s="7" t="n">
        <v>1493</v>
      </c>
    </row>
    <row r="32" spans="1:2">
      <c r="A32" s="4" t="s">
        <v>345</v>
      </c>
      <c r="B32" s="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v>
      </c>
      <c r="C1" s="2" t="s">
        <v>25</v>
      </c>
    </row>
    <row r="2" spans="1:3">
      <c r="A2" s="3" t="s">
        <v>165</v>
      </c>
    </row>
    <row r="3" spans="1:3">
      <c r="A3" s="4" t="s">
        <v>347</v>
      </c>
      <c r="B3" s="7" t="n">
        <v>68842</v>
      </c>
      <c r="C3" s="7" t="n">
        <v>73026</v>
      </c>
    </row>
    <row r="4" spans="1:3">
      <c r="A4" s="4" t="s">
        <v>348</v>
      </c>
      <c r="B4" s="5" t="n">
        <v>10723</v>
      </c>
      <c r="C4" s="5" t="n">
        <v>10136</v>
      </c>
    </row>
    <row r="5" spans="1:3">
      <c r="A5" s="4" t="s">
        <v>349</v>
      </c>
      <c r="B5" s="5" t="n">
        <v>15072</v>
      </c>
      <c r="C5" s="5" t="n">
        <v>15853</v>
      </c>
    </row>
    <row r="6" spans="1:3">
      <c r="A6" s="4" t="s">
        <v>29</v>
      </c>
      <c r="B6" s="7" t="n">
        <v>94637</v>
      </c>
      <c r="C6" s="7" t="n">
        <v>990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352</v>
      </c>
    </row>
    <row r="3" spans="1:3">
      <c r="A3" s="3" t="s">
        <v>353</v>
      </c>
    </row>
    <row r="4" spans="1:3">
      <c r="A4" s="4" t="s">
        <v>354</v>
      </c>
      <c r="B4" s="7" t="n">
        <v>8045</v>
      </c>
    </row>
    <row r="5" spans="1:3">
      <c r="A5" s="4" t="s">
        <v>355</v>
      </c>
      <c r="B5" s="5" t="n">
        <v>-104</v>
      </c>
      <c r="C5" s="7" t="n">
        <v>342</v>
      </c>
    </row>
    <row r="6" spans="1:3">
      <c r="A6" s="4" t="s">
        <v>356</v>
      </c>
      <c r="B6" s="7" t="n">
        <v>7941</v>
      </c>
      <c r="C6" s="7" t="n">
        <v>77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3" t="s">
        <v>358</v>
      </c>
    </row>
    <row r="4" spans="1:3">
      <c r="A4" s="4" t="s">
        <v>359</v>
      </c>
      <c r="B4" s="7" t="n">
        <v>22929</v>
      </c>
      <c r="C4" s="7" t="n">
        <v>23081</v>
      </c>
    </row>
    <row r="5" spans="1:3">
      <c r="A5" s="4" t="s">
        <v>360</v>
      </c>
      <c r="B5" s="5" t="n">
        <v>-8962</v>
      </c>
      <c r="C5" s="5" t="n">
        <v>-8630</v>
      </c>
    </row>
    <row r="6" spans="1:3">
      <c r="A6" s="4" t="s">
        <v>361</v>
      </c>
      <c r="B6" s="5" t="n">
        <v>154</v>
      </c>
      <c r="C6" s="5" t="n">
        <v>97</v>
      </c>
    </row>
    <row r="7" spans="1:3">
      <c r="A7" s="4" t="s">
        <v>362</v>
      </c>
      <c r="B7" s="7" t="n">
        <v>14121</v>
      </c>
      <c r="C7" s="5" t="n">
        <v>14548</v>
      </c>
    </row>
    <row r="8" spans="1:3">
      <c r="A8" s="4" t="s">
        <v>363</v>
      </c>
    </row>
    <row r="9" spans="1:3">
      <c r="A9" s="3" t="s">
        <v>358</v>
      </c>
    </row>
    <row r="10" spans="1:3">
      <c r="A10" s="4" t="s">
        <v>364</v>
      </c>
      <c r="B10" s="4" t="s">
        <v>365</v>
      </c>
    </row>
    <row r="11" spans="1:3">
      <c r="A11" s="4" t="s">
        <v>359</v>
      </c>
      <c r="B11" s="7" t="n">
        <v>8450</v>
      </c>
      <c r="C11" s="5" t="n">
        <v>8472</v>
      </c>
    </row>
    <row r="12" spans="1:3">
      <c r="A12" s="4" t="s">
        <v>360</v>
      </c>
      <c r="B12" s="5" t="n">
        <v>-3728</v>
      </c>
      <c r="C12" s="5" t="n">
        <v>-3639</v>
      </c>
    </row>
    <row r="13" spans="1:3">
      <c r="A13" s="4" t="s">
        <v>361</v>
      </c>
      <c r="B13" s="5" t="n">
        <v>64</v>
      </c>
      <c r="C13" s="5" t="n">
        <v>54</v>
      </c>
    </row>
    <row r="14" spans="1:3">
      <c r="A14" s="4" t="s">
        <v>362</v>
      </c>
      <c r="B14" s="7" t="n">
        <v>4786</v>
      </c>
      <c r="C14" s="5" t="n">
        <v>4887</v>
      </c>
    </row>
    <row r="15" spans="1:3">
      <c r="A15" s="4" t="s">
        <v>366</v>
      </c>
    </row>
    <row r="16" spans="1:3">
      <c r="A16" s="3" t="s">
        <v>358</v>
      </c>
    </row>
    <row r="17" spans="1:3">
      <c r="A17" s="4" t="s">
        <v>364</v>
      </c>
      <c r="B17" s="4" t="s">
        <v>367</v>
      </c>
    </row>
    <row r="18" spans="1:3">
      <c r="A18" s="4" t="s">
        <v>359</v>
      </c>
      <c r="B18" s="7" t="n">
        <v>14479</v>
      </c>
      <c r="C18" s="5" t="n">
        <v>14609</v>
      </c>
    </row>
    <row r="19" spans="1:3">
      <c r="A19" s="4" t="s">
        <v>360</v>
      </c>
      <c r="B19" s="5" t="n">
        <v>-5234</v>
      </c>
      <c r="C19" s="5" t="n">
        <v>-4991</v>
      </c>
    </row>
    <row r="20" spans="1:3">
      <c r="A20" s="4" t="s">
        <v>361</v>
      </c>
      <c r="B20" s="5" t="n">
        <v>90</v>
      </c>
      <c r="C20" s="5" t="n">
        <v>43</v>
      </c>
    </row>
    <row r="21" spans="1:3">
      <c r="A21" s="4" t="s">
        <v>362</v>
      </c>
      <c r="B21" s="7" t="n">
        <v>9335</v>
      </c>
      <c r="C21" s="7" t="n">
        <v>96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2</v>
      </c>
    </row>
    <row r="3" spans="1:3">
      <c r="A3" s="3" t="s">
        <v>168</v>
      </c>
    </row>
    <row r="4" spans="1:3">
      <c r="A4" s="4" t="s">
        <v>369</v>
      </c>
      <c r="B4" s="7" t="n">
        <v>332</v>
      </c>
      <c r="C4" s="7" t="n">
        <v>327</v>
      </c>
    </row>
    <row r="5" spans="1:3">
      <c r="A5" s="4" t="s">
        <v>370</v>
      </c>
      <c r="B5" s="5" t="n">
        <v>1300</v>
      </c>
    </row>
    <row r="6" spans="1:3">
      <c r="A6" s="4" t="s">
        <v>371</v>
      </c>
      <c r="B6" s="5" t="n">
        <v>1300</v>
      </c>
    </row>
    <row r="7" spans="1:3">
      <c r="A7" s="4" t="s">
        <v>372</v>
      </c>
      <c r="B7" s="5" t="n">
        <v>1200</v>
      </c>
    </row>
    <row r="8" spans="1:3">
      <c r="A8" s="4" t="s">
        <v>373</v>
      </c>
      <c r="B8" s="5" t="n">
        <v>1200</v>
      </c>
    </row>
    <row r="9" spans="1:3">
      <c r="A9" s="4" t="s">
        <v>374</v>
      </c>
      <c r="B9" s="5" t="n">
        <v>1200</v>
      </c>
    </row>
    <row r="10" spans="1:3">
      <c r="A10" s="4" t="s">
        <v>375</v>
      </c>
      <c r="B10" s="7" t="n">
        <v>1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258</v>
      </c>
    </row>
    <row r="3" spans="1:2">
      <c r="A3" s="3" t="s">
        <v>377</v>
      </c>
    </row>
    <row r="4" spans="1:2">
      <c r="A4" s="4" t="s">
        <v>378</v>
      </c>
      <c r="B4" s="7" t="n">
        <v>3490</v>
      </c>
    </row>
    <row r="5" spans="1:2">
      <c r="A5" s="4" t="s">
        <v>379</v>
      </c>
      <c r="B5" s="5" t="n">
        <v>852</v>
      </c>
    </row>
    <row r="6" spans="1:2">
      <c r="A6" s="4" t="s">
        <v>380</v>
      </c>
      <c r="B6" s="5" t="n">
        <v>-322</v>
      </c>
    </row>
    <row r="7" spans="1:2">
      <c r="A7" s="4" t="s">
        <v>381</v>
      </c>
      <c r="B7" s="5" t="n">
        <v>-495</v>
      </c>
    </row>
    <row r="8" spans="1:2">
      <c r="A8" s="4" t="s">
        <v>355</v>
      </c>
      <c r="B8" s="5" t="n">
        <v>27</v>
      </c>
    </row>
    <row r="9" spans="1:2">
      <c r="A9" s="4" t="s">
        <v>382</v>
      </c>
      <c r="B9" s="7" t="n">
        <v>3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58</v>
      </c>
    </row>
    <row r="2" spans="1:2">
      <c r="A2" s="3" t="s">
        <v>171</v>
      </c>
    </row>
    <row r="3" spans="1:2">
      <c r="A3" s="5" t="n">
        <v>2018</v>
      </c>
      <c r="B3" s="7" t="n">
        <v>3281</v>
      </c>
    </row>
    <row r="4" spans="1:2">
      <c r="A4" s="5" t="n">
        <v>2019</v>
      </c>
      <c r="B4" s="5" t="n">
        <v>4375</v>
      </c>
    </row>
    <row r="5" spans="1:2">
      <c r="A5" s="5" t="n">
        <v>2020</v>
      </c>
      <c r="B5" s="5" t="n">
        <v>4375</v>
      </c>
    </row>
    <row r="6" spans="1:2">
      <c r="A6" s="5" t="n">
        <v>2021</v>
      </c>
      <c r="B6" s="5" t="n">
        <v>4375</v>
      </c>
    </row>
    <row r="7" spans="1:2">
      <c r="A7" s="5" t="n">
        <v>2022</v>
      </c>
      <c r="B7" s="5" t="n">
        <v>4375</v>
      </c>
    </row>
    <row r="8" spans="1:2">
      <c r="A8" s="4" t="s">
        <v>384</v>
      </c>
      <c r="B8" s="7" t="n">
        <v>1509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275</v>
      </c>
    </row>
    <row r="3" spans="1:3">
      <c r="A3" s="4" t="s">
        <v>41</v>
      </c>
      <c r="B3" s="7" t="n">
        <v>3199</v>
      </c>
      <c r="C3" s="7" t="n">
        <v>3191</v>
      </c>
    </row>
    <row r="4" spans="1:3">
      <c r="A4" s="4" t="s">
        <v>43</v>
      </c>
      <c r="B4" s="5" t="n">
        <v>162951</v>
      </c>
      <c r="C4" s="5" t="n">
        <v>163758</v>
      </c>
    </row>
    <row r="5" spans="1:3">
      <c r="A5" s="4" t="s">
        <v>276</v>
      </c>
    </row>
    <row r="6" spans="1:3">
      <c r="A6" s="3" t="s">
        <v>275</v>
      </c>
    </row>
    <row r="7" spans="1:3">
      <c r="A7" s="4" t="s">
        <v>43</v>
      </c>
      <c r="B7" s="5" t="n">
        <v>166150</v>
      </c>
      <c r="C7" s="7" t="n">
        <v>166949</v>
      </c>
    </row>
    <row r="8" spans="1:3">
      <c r="A8" s="4" t="s">
        <v>41</v>
      </c>
      <c r="B8" s="5" t="n">
        <v>3200</v>
      </c>
    </row>
    <row r="9" spans="1:3">
      <c r="A9" s="4" t="s">
        <v>386</v>
      </c>
      <c r="B9" s="5" t="n">
        <v>600</v>
      </c>
    </row>
    <row r="10" spans="1:3">
      <c r="A10" s="4" t="s">
        <v>387</v>
      </c>
      <c r="B10" s="5" t="n">
        <v>2000</v>
      </c>
    </row>
    <row r="11" spans="1:3">
      <c r="A11" s="4" t="s">
        <v>388</v>
      </c>
      <c r="B11" s="7" t="n">
        <v>2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89</v>
      </c>
      <c r="B1" s="2" t="s">
        <v>390</v>
      </c>
      <c r="C1" s="2" t="s">
        <v>2</v>
      </c>
      <c r="D1" s="2" t="s">
        <v>391</v>
      </c>
      <c r="E1" s="2" t="s">
        <v>25</v>
      </c>
    </row>
    <row r="2" spans="1:5">
      <c r="A2" s="4" t="s">
        <v>392</v>
      </c>
    </row>
    <row r="3" spans="1:5">
      <c r="A3" s="3" t="s">
        <v>275</v>
      </c>
    </row>
    <row r="4" spans="1:5">
      <c r="A4" s="4" t="s">
        <v>393</v>
      </c>
      <c r="B4" s="7" t="n">
        <v>175000000</v>
      </c>
    </row>
    <row r="5" spans="1:5">
      <c r="A5" s="4" t="s">
        <v>394</v>
      </c>
      <c r="C5" s="7" t="n">
        <v>100000</v>
      </c>
    </row>
    <row r="6" spans="1:5">
      <c r="A6" s="4" t="s">
        <v>276</v>
      </c>
    </row>
    <row r="7" spans="1:5">
      <c r="A7" s="3" t="s">
        <v>275</v>
      </c>
    </row>
    <row r="8" spans="1:5">
      <c r="A8" s="4" t="s">
        <v>395</v>
      </c>
      <c r="C8" s="5" t="n">
        <v>2600000</v>
      </c>
    </row>
    <row r="9" spans="1:5">
      <c r="A9" s="4" t="s">
        <v>396</v>
      </c>
      <c r="C9" s="5" t="n">
        <v>2900000</v>
      </c>
    </row>
    <row r="10" spans="1:5">
      <c r="A10" s="4" t="s">
        <v>43</v>
      </c>
      <c r="C10" s="5" t="n">
        <v>166150000</v>
      </c>
      <c r="E10" s="7" t="n">
        <v>166949000</v>
      </c>
    </row>
    <row r="11" spans="1:5">
      <c r="A11" s="4" t="s">
        <v>397</v>
      </c>
    </row>
    <row r="12" spans="1:5">
      <c r="A12" s="3" t="s">
        <v>275</v>
      </c>
    </row>
    <row r="13" spans="1:5">
      <c r="A13" s="4" t="s">
        <v>394</v>
      </c>
      <c r="C13" s="5" t="n">
        <v>100000</v>
      </c>
    </row>
    <row r="14" spans="1:5">
      <c r="A14" s="4" t="s">
        <v>395</v>
      </c>
      <c r="C14" s="5" t="n">
        <v>900000</v>
      </c>
    </row>
    <row r="15" spans="1:5">
      <c r="A15" s="4" t="s">
        <v>398</v>
      </c>
      <c r="C15" s="5" t="n">
        <v>55800000</v>
      </c>
    </row>
    <row r="16" spans="1:5">
      <c r="A16" s="4" t="s">
        <v>399</v>
      </c>
      <c r="C16" s="7" t="n">
        <v>7500000</v>
      </c>
    </row>
    <row r="17" spans="1:5">
      <c r="A17" s="4" t="s">
        <v>400</v>
      </c>
      <c r="C17" s="4" t="s">
        <v>401</v>
      </c>
      <c r="D17" s="4" t="s">
        <v>402</v>
      </c>
    </row>
    <row r="18" spans="1:5">
      <c r="A18" s="4" t="s">
        <v>403</v>
      </c>
    </row>
    <row r="19" spans="1:5">
      <c r="A19" s="3" t="s">
        <v>275</v>
      </c>
    </row>
    <row r="20" spans="1:5">
      <c r="A20" s="4" t="s">
        <v>399</v>
      </c>
      <c r="C20" s="7" t="n">
        <v>1700000</v>
      </c>
      <c r="E20" s="7" t="n">
        <v>2100000</v>
      </c>
    </row>
    <row r="21" spans="1:5">
      <c r="A21" s="4" t="s">
        <v>404</v>
      </c>
      <c r="B21" s="7" t="n">
        <v>5000000</v>
      </c>
    </row>
    <row r="22" spans="1:5">
      <c r="A22" s="4" t="s">
        <v>405</v>
      </c>
      <c r="B22" s="4" t="s">
        <v>4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7"/>
    <col customWidth="1" max="7" min="7" width="29"/>
  </cols>
  <sheetData>
    <row r="1" spans="1:7">
      <c r="A1" s="1" t="s">
        <v>98</v>
      </c>
      <c r="B1" s="2" t="s">
        <v>99</v>
      </c>
      <c r="C1" s="2" t="s">
        <v>100</v>
      </c>
      <c r="D1" s="2" t="s">
        <v>101</v>
      </c>
      <c r="E1" s="2" t="s">
        <v>102</v>
      </c>
      <c r="F1" s="2" t="s">
        <v>53</v>
      </c>
      <c r="G1" s="2" t="s">
        <v>103</v>
      </c>
    </row>
    <row r="2" spans="1:7">
      <c r="A2" s="4" t="s">
        <v>104</v>
      </c>
      <c r="B2" s="5" t="n">
        <v>30219278</v>
      </c>
      <c r="C2" s="5" t="n">
        <v>30219000</v>
      </c>
    </row>
    <row r="3" spans="1:7">
      <c r="A3" s="4" t="s">
        <v>105</v>
      </c>
      <c r="B3" s="7" t="n">
        <v>74742</v>
      </c>
      <c r="C3" s="7" t="n">
        <v>304</v>
      </c>
      <c r="D3" s="7" t="n">
        <v>-9114</v>
      </c>
      <c r="E3" s="7" t="n">
        <v>239870</v>
      </c>
      <c r="F3" s="7" t="n">
        <v>-115083</v>
      </c>
      <c r="G3" s="7" t="n">
        <v>-41235</v>
      </c>
    </row>
    <row r="4" spans="1:7">
      <c r="A4" s="3" t="s">
        <v>106</v>
      </c>
    </row>
    <row r="5" spans="1:7">
      <c r="A5" s="4" t="s">
        <v>107</v>
      </c>
      <c r="B5" s="5" t="n">
        <v>673</v>
      </c>
      <c r="E5" s="5" t="n">
        <v>673</v>
      </c>
    </row>
    <row r="6" spans="1:7">
      <c r="A6" s="4" t="s">
        <v>108</v>
      </c>
      <c r="B6" s="7" t="n">
        <v>10985</v>
      </c>
      <c r="F6" s="5" t="n">
        <v>9853</v>
      </c>
      <c r="G6" s="5" t="n">
        <v>1132</v>
      </c>
    </row>
    <row r="7" spans="1:7">
      <c r="A7" s="4" t="s">
        <v>109</v>
      </c>
      <c r="B7" s="5" t="n">
        <v>30219278</v>
      </c>
      <c r="C7" s="5" t="n">
        <v>30219000</v>
      </c>
    </row>
    <row r="8" spans="1:7">
      <c r="A8" s="4" t="s">
        <v>110</v>
      </c>
      <c r="B8" s="7" t="n">
        <v>86400</v>
      </c>
      <c r="C8" s="7" t="n">
        <v>304</v>
      </c>
      <c r="D8" s="7" t="n">
        <v>-9114</v>
      </c>
      <c r="E8" s="7" t="n">
        <v>240543</v>
      </c>
      <c r="F8" s="7" t="n">
        <v>-105230</v>
      </c>
      <c r="G8" s="7" t="n">
        <v>-40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258</v>
      </c>
    </row>
    <row r="3" spans="1:2">
      <c r="A3" s="4" t="s">
        <v>408</v>
      </c>
    </row>
    <row r="4" spans="1:2">
      <c r="A4" s="3" t="s">
        <v>409</v>
      </c>
    </row>
    <row r="5" spans="1:2">
      <c r="A5" s="4" t="s">
        <v>398</v>
      </c>
      <c r="B5" s="7" t="n">
        <v>24</v>
      </c>
    </row>
    <row r="6" spans="1:2">
      <c r="A6" s="4" t="s">
        <v>410</v>
      </c>
    </row>
    <row r="7" spans="1:2">
      <c r="A7" s="3" t="s">
        <v>409</v>
      </c>
    </row>
    <row r="8" spans="1:2">
      <c r="A8" s="4" t="s">
        <v>398</v>
      </c>
      <c r="B8" s="5" t="n">
        <v>12</v>
      </c>
    </row>
    <row r="9" spans="1:2">
      <c r="A9" s="4" t="s">
        <v>411</v>
      </c>
    </row>
    <row r="10" spans="1:2">
      <c r="A10" s="3" t="s">
        <v>409</v>
      </c>
    </row>
    <row r="11" spans="1:2">
      <c r="A11" s="4" t="s">
        <v>398</v>
      </c>
      <c r="B11" s="5" t="n">
        <v>24</v>
      </c>
    </row>
    <row r="12" spans="1:2">
      <c r="A12" s="4" t="s">
        <v>412</v>
      </c>
    </row>
    <row r="13" spans="1:2">
      <c r="A13" s="3" t="s">
        <v>409</v>
      </c>
    </row>
    <row r="14" spans="1:2">
      <c r="A14" s="4" t="s">
        <v>398</v>
      </c>
      <c r="B14" s="7" t="n">
        <v>12</v>
      </c>
    </row>
    <row r="15" spans="1:2">
      <c r="A15" s="4" t="s">
        <v>413</v>
      </c>
    </row>
    <row r="16" spans="1:2">
      <c r="A16" s="3" t="s">
        <v>409</v>
      </c>
    </row>
    <row r="17" spans="1:2">
      <c r="A17" s="4" t="s">
        <v>414</v>
      </c>
      <c r="B17" s="4" t="s">
        <v>415</v>
      </c>
    </row>
    <row r="18" spans="1:2">
      <c r="A18" s="4" t="s">
        <v>416</v>
      </c>
    </row>
    <row r="19" spans="1:2">
      <c r="A19" s="3" t="s">
        <v>409</v>
      </c>
    </row>
    <row r="20" spans="1:2">
      <c r="A20" s="4" t="s">
        <v>414</v>
      </c>
      <c r="B20" s="4" t="s">
        <v>417</v>
      </c>
    </row>
    <row r="21" spans="1:2">
      <c r="A21" s="4" t="s">
        <v>418</v>
      </c>
    </row>
    <row r="22" spans="1:2">
      <c r="A22" s="3" t="s">
        <v>409</v>
      </c>
    </row>
    <row r="23" spans="1:2">
      <c r="A23" s="4" t="s">
        <v>414</v>
      </c>
      <c r="B23" s="4" t="s">
        <v>419</v>
      </c>
    </row>
    <row r="24" spans="1:2">
      <c r="A24" s="4" t="s">
        <v>420</v>
      </c>
    </row>
    <row r="25" spans="1:2">
      <c r="A25" s="3" t="s">
        <v>409</v>
      </c>
    </row>
    <row r="26" spans="1:2">
      <c r="A26" s="4" t="s">
        <v>414</v>
      </c>
      <c r="B26" s="4" t="s">
        <v>421</v>
      </c>
    </row>
    <row r="27" spans="1:2">
      <c r="A27" s="4" t="s">
        <v>422</v>
      </c>
    </row>
    <row r="28" spans="1:2">
      <c r="A28" s="3" t="s">
        <v>409</v>
      </c>
    </row>
    <row r="29" spans="1:2">
      <c r="A29" s="4" t="s">
        <v>414</v>
      </c>
      <c r="B29" s="4" t="s">
        <v>423</v>
      </c>
    </row>
    <row r="30" spans="1:2">
      <c r="A30" s="4" t="s">
        <v>424</v>
      </c>
    </row>
    <row r="31" spans="1:2">
      <c r="A31" s="3" t="s">
        <v>409</v>
      </c>
    </row>
    <row r="32" spans="1:2">
      <c r="A32" s="4" t="s">
        <v>414</v>
      </c>
      <c r="B32" s="4" t="s">
        <v>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25</v>
      </c>
    </row>
    <row r="2" spans="1:3">
      <c r="A2" s="3" t="s">
        <v>177</v>
      </c>
    </row>
    <row r="3" spans="1:3">
      <c r="A3" s="4" t="s">
        <v>427</v>
      </c>
      <c r="B3" s="9" t="n">
        <v>0.5</v>
      </c>
      <c r="C3" s="9" t="n">
        <v>0.5</v>
      </c>
    </row>
    <row r="4" spans="1:3">
      <c r="A4" s="4" t="s">
        <v>428</v>
      </c>
      <c r="B4" s="9" t="n">
        <v>0.3</v>
      </c>
      <c r="C4" s="9"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9</v>
      </c>
      <c r="B1" s="2" t="s">
        <v>1</v>
      </c>
    </row>
    <row r="2" spans="1:3">
      <c r="B2" s="2" t="s">
        <v>2</v>
      </c>
      <c r="C2" s="2" t="s">
        <v>72</v>
      </c>
    </row>
    <row r="3" spans="1:3">
      <c r="A3" s="3" t="s">
        <v>430</v>
      </c>
    </row>
    <row r="4" spans="1:3">
      <c r="A4" s="4" t="s">
        <v>74</v>
      </c>
      <c r="B4" s="7" t="n">
        <v>215734</v>
      </c>
      <c r="C4" s="7" t="n">
        <v>173416</v>
      </c>
    </row>
    <row r="5" spans="1:3">
      <c r="A5" s="4" t="s">
        <v>76</v>
      </c>
      <c r="B5" s="5" t="n">
        <v>31121</v>
      </c>
      <c r="C5" s="5" t="n">
        <v>21503</v>
      </c>
    </row>
    <row r="6" spans="1:3">
      <c r="A6" s="4" t="s">
        <v>431</v>
      </c>
      <c r="B6" s="5" t="n">
        <v>3813</v>
      </c>
      <c r="C6" s="5" t="n">
        <v>3916</v>
      </c>
    </row>
    <row r="7" spans="1:3">
      <c r="A7" s="4" t="s">
        <v>432</v>
      </c>
      <c r="B7" s="5" t="n">
        <v>15304</v>
      </c>
      <c r="C7" s="5" t="n">
        <v>16619</v>
      </c>
    </row>
    <row r="8" spans="1:3">
      <c r="A8" s="4" t="s">
        <v>79</v>
      </c>
      <c r="B8" s="5" t="n">
        <v>15485</v>
      </c>
      <c r="C8" s="5" t="n">
        <v>4557</v>
      </c>
    </row>
    <row r="9" spans="1:3">
      <c r="A9" s="3" t="s">
        <v>433</v>
      </c>
    </row>
    <row r="10" spans="1:3">
      <c r="A10" s="4" t="s">
        <v>434</v>
      </c>
      <c r="B10" s="5" t="n">
        <v>1765</v>
      </c>
      <c r="C10" s="5" t="n">
        <v>4687</v>
      </c>
    </row>
    <row r="11" spans="1:3">
      <c r="A11" s="4" t="s">
        <v>435</v>
      </c>
      <c r="C11" s="5" t="n">
        <v>3125</v>
      </c>
    </row>
    <row r="12" spans="1:3">
      <c r="A12" s="4" t="s">
        <v>436</v>
      </c>
    </row>
    <row r="13" spans="1:3">
      <c r="A13" s="3" t="s">
        <v>430</v>
      </c>
    </row>
    <row r="14" spans="1:3">
      <c r="A14" s="4" t="s">
        <v>74</v>
      </c>
      <c r="B14" s="5" t="n">
        <v>215734</v>
      </c>
      <c r="C14" s="5" t="n">
        <v>173416</v>
      </c>
    </row>
    <row r="15" spans="1:3">
      <c r="A15" s="4" t="s">
        <v>437</v>
      </c>
    </row>
    <row r="16" spans="1:3">
      <c r="A16" s="3" t="s">
        <v>430</v>
      </c>
    </row>
    <row r="17" spans="1:3">
      <c r="A17" s="4" t="s">
        <v>74</v>
      </c>
      <c r="B17" s="5" t="n">
        <v>-3735</v>
      </c>
      <c r="C17" s="5" t="n">
        <v>-2178</v>
      </c>
    </row>
    <row r="18" spans="1:3">
      <c r="A18" s="4" t="s">
        <v>76</v>
      </c>
      <c r="B18" s="5" t="n">
        <v>-385</v>
      </c>
      <c r="C18" s="5" t="n">
        <v>-357</v>
      </c>
    </row>
    <row r="19" spans="1:3">
      <c r="A19" s="4" t="s">
        <v>431</v>
      </c>
      <c r="B19" s="5" t="n">
        <v>669</v>
      </c>
      <c r="C19" s="5" t="n">
        <v>630</v>
      </c>
    </row>
    <row r="20" spans="1:3">
      <c r="A20" s="4" t="s">
        <v>432</v>
      </c>
      <c r="B20" s="5" t="n">
        <v>5526</v>
      </c>
      <c r="C20" s="5" t="n">
        <v>6683</v>
      </c>
    </row>
    <row r="21" spans="1:3">
      <c r="A21" s="4" t="s">
        <v>79</v>
      </c>
      <c r="B21" s="5" t="n">
        <v>-5911</v>
      </c>
      <c r="C21" s="5" t="n">
        <v>-7041</v>
      </c>
    </row>
    <row r="22" spans="1:3">
      <c r="A22" s="3" t="s">
        <v>433</v>
      </c>
    </row>
    <row r="23" spans="1:3">
      <c r="A23" s="4" t="s">
        <v>434</v>
      </c>
      <c r="B23" s="5" t="n">
        <v>120</v>
      </c>
      <c r="C23" s="5" t="n">
        <v>259</v>
      </c>
    </row>
    <row r="24" spans="1:3">
      <c r="A24" s="4" t="s">
        <v>435</v>
      </c>
      <c r="C24" s="5" t="n">
        <v>2377</v>
      </c>
    </row>
    <row r="25" spans="1:3">
      <c r="A25" s="4" t="s">
        <v>438</v>
      </c>
    </row>
    <row r="26" spans="1:3">
      <c r="A26" s="3" t="s">
        <v>430</v>
      </c>
    </row>
    <row r="27" spans="1:3">
      <c r="A27" s="4" t="s">
        <v>74</v>
      </c>
      <c r="B27" s="5" t="n">
        <v>128304</v>
      </c>
      <c r="C27" s="5" t="n">
        <v>102089</v>
      </c>
    </row>
    <row r="28" spans="1:3">
      <c r="A28" s="4" t="s">
        <v>439</v>
      </c>
    </row>
    <row r="29" spans="1:3">
      <c r="A29" s="3" t="s">
        <v>430</v>
      </c>
    </row>
    <row r="30" spans="1:3">
      <c r="A30" s="4" t="s">
        <v>74</v>
      </c>
      <c r="B30" s="5" t="n">
        <v>127492</v>
      </c>
      <c r="C30" s="5" t="n">
        <v>101864</v>
      </c>
    </row>
    <row r="31" spans="1:3">
      <c r="A31" s="4" t="s">
        <v>76</v>
      </c>
      <c r="B31" s="5" t="n">
        <v>18971</v>
      </c>
      <c r="C31" s="5" t="n">
        <v>14038</v>
      </c>
    </row>
    <row r="32" spans="1:3">
      <c r="A32" s="4" t="s">
        <v>431</v>
      </c>
      <c r="B32" s="5" t="n">
        <v>1859</v>
      </c>
      <c r="C32" s="5" t="n">
        <v>2063</v>
      </c>
    </row>
    <row r="33" spans="1:3">
      <c r="A33" s="4" t="s">
        <v>432</v>
      </c>
      <c r="B33" s="5" t="n">
        <v>5512</v>
      </c>
      <c r="C33" s="5" t="n">
        <v>5453</v>
      </c>
    </row>
    <row r="34" spans="1:3">
      <c r="A34" s="4" t="s">
        <v>79</v>
      </c>
      <c r="B34" s="5" t="n">
        <v>13162</v>
      </c>
      <c r="C34" s="5" t="n">
        <v>8293</v>
      </c>
    </row>
    <row r="35" spans="1:3">
      <c r="A35" s="3" t="s">
        <v>433</v>
      </c>
    </row>
    <row r="36" spans="1:3">
      <c r="A36" s="4" t="s">
        <v>434</v>
      </c>
      <c r="B36" s="5" t="n">
        <v>838</v>
      </c>
      <c r="C36" s="5" t="n">
        <v>3212</v>
      </c>
    </row>
    <row r="37" spans="1:3">
      <c r="A37" s="4" t="s">
        <v>435</v>
      </c>
      <c r="C37" s="5" t="n">
        <v>640</v>
      </c>
    </row>
    <row r="38" spans="1:3">
      <c r="A38" s="4" t="s">
        <v>440</v>
      </c>
    </row>
    <row r="39" spans="1:3">
      <c r="A39" s="3" t="s">
        <v>430</v>
      </c>
    </row>
    <row r="40" spans="1:3">
      <c r="A40" s="4" t="s">
        <v>74</v>
      </c>
      <c r="B40" s="5" t="n">
        <v>812</v>
      </c>
      <c r="C40" s="5" t="n">
        <v>225</v>
      </c>
    </row>
    <row r="41" spans="1:3">
      <c r="A41" s="4" t="s">
        <v>441</v>
      </c>
    </row>
    <row r="42" spans="1:3">
      <c r="A42" s="3" t="s">
        <v>430</v>
      </c>
    </row>
    <row r="43" spans="1:3">
      <c r="A43" s="4" t="s">
        <v>74</v>
      </c>
      <c r="B43" s="5" t="n">
        <v>91165</v>
      </c>
      <c r="C43" s="5" t="n">
        <v>73505</v>
      </c>
    </row>
    <row r="44" spans="1:3">
      <c r="A44" s="4" t="s">
        <v>442</v>
      </c>
    </row>
    <row r="45" spans="1:3">
      <c r="A45" s="3" t="s">
        <v>430</v>
      </c>
    </row>
    <row r="46" spans="1:3">
      <c r="A46" s="4" t="s">
        <v>74</v>
      </c>
      <c r="B46" s="5" t="n">
        <v>88242</v>
      </c>
      <c r="C46" s="5" t="n">
        <v>71552</v>
      </c>
    </row>
    <row r="47" spans="1:3">
      <c r="A47" s="4" t="s">
        <v>76</v>
      </c>
      <c r="B47" s="5" t="n">
        <v>12535</v>
      </c>
      <c r="C47" s="5" t="n">
        <v>7822</v>
      </c>
    </row>
    <row r="48" spans="1:3">
      <c r="A48" s="4" t="s">
        <v>431</v>
      </c>
      <c r="B48" s="5" t="n">
        <v>1285</v>
      </c>
      <c r="C48" s="5" t="n">
        <v>1223</v>
      </c>
    </row>
    <row r="49" spans="1:3">
      <c r="A49" s="4" t="s">
        <v>432</v>
      </c>
      <c r="B49" s="5" t="n">
        <v>4266</v>
      </c>
      <c r="C49" s="5" t="n">
        <v>4483</v>
      </c>
    </row>
    <row r="50" spans="1:3">
      <c r="A50" s="4" t="s">
        <v>79</v>
      </c>
      <c r="B50" s="5" t="n">
        <v>8234</v>
      </c>
      <c r="C50" s="5" t="n">
        <v>3305</v>
      </c>
    </row>
    <row r="51" spans="1:3">
      <c r="A51" s="3" t="s">
        <v>433</v>
      </c>
    </row>
    <row r="52" spans="1:3">
      <c r="A52" s="4" t="s">
        <v>434</v>
      </c>
      <c r="B52" s="5" t="n">
        <v>807</v>
      </c>
      <c r="C52" s="5" t="n">
        <v>1216</v>
      </c>
    </row>
    <row r="53" spans="1:3">
      <c r="A53" s="4" t="s">
        <v>435</v>
      </c>
      <c r="C53" s="5" t="n">
        <v>108</v>
      </c>
    </row>
    <row r="54" spans="1:3">
      <c r="A54" s="4" t="s">
        <v>443</v>
      </c>
    </row>
    <row r="55" spans="1:3">
      <c r="A55" s="3" t="s">
        <v>430</v>
      </c>
    </row>
    <row r="56" spans="1:3">
      <c r="A56" s="4" t="s">
        <v>74</v>
      </c>
      <c r="B56" s="7" t="n">
        <v>2923</v>
      </c>
      <c r="C56" s="7" t="n">
        <v>19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44</v>
      </c>
      <c r="B1" s="2" t="s">
        <v>1</v>
      </c>
    </row>
    <row r="2" spans="1:3">
      <c r="B2" s="2" t="s">
        <v>2</v>
      </c>
      <c r="C2" s="2" t="s">
        <v>445</v>
      </c>
    </row>
    <row r="3" spans="1:3">
      <c r="A3" s="4" t="s">
        <v>446</v>
      </c>
    </row>
    <row r="4" spans="1:3">
      <c r="A4" s="3" t="s">
        <v>447</v>
      </c>
    </row>
    <row r="5" spans="1:3">
      <c r="A5" s="4" t="s">
        <v>448</v>
      </c>
      <c r="B5" s="4" t="s">
        <v>449</v>
      </c>
    </row>
    <row r="6" spans="1:3">
      <c r="A6" s="4" t="s">
        <v>450</v>
      </c>
    </row>
    <row r="7" spans="1:3">
      <c r="A7" s="3" t="s">
        <v>447</v>
      </c>
    </row>
    <row r="8" spans="1:3">
      <c r="A8" s="4" t="s">
        <v>448</v>
      </c>
      <c r="B8" s="4" t="s">
        <v>451</v>
      </c>
    </row>
    <row r="9" spans="1:3">
      <c r="A9" s="4" t="s">
        <v>452</v>
      </c>
    </row>
    <row r="10" spans="1:3">
      <c r="A10" s="3" t="s">
        <v>447</v>
      </c>
    </row>
    <row r="11" spans="1:3">
      <c r="A11" s="4" t="s">
        <v>453</v>
      </c>
      <c r="C11" s="7" t="n">
        <v>80000000</v>
      </c>
    </row>
    <row r="12" spans="1:3">
      <c r="A12" s="4" t="s">
        <v>454</v>
      </c>
      <c r="C12" s="4" t="s">
        <v>455</v>
      </c>
    </row>
    <row r="13" spans="1:3">
      <c r="A13" s="4" t="s">
        <v>456</v>
      </c>
      <c r="C13"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47</v>
      </c>
    </row>
    <row r="3" spans="1:3">
      <c r="A3" s="4" t="s">
        <v>459</v>
      </c>
      <c r="B3" s="7" t="n">
        <v>14550</v>
      </c>
      <c r="C3" s="7" t="n">
        <v>17491</v>
      </c>
    </row>
    <row r="4" spans="1:3">
      <c r="A4" s="4" t="s">
        <v>460</v>
      </c>
      <c r="B4" s="7" t="n">
        <v>15200</v>
      </c>
      <c r="C4" s="7" t="n">
        <v>168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4" t="s">
        <v>263</v>
      </c>
    </row>
    <row r="3" spans="1:3">
      <c r="A3" s="3" t="s">
        <v>447</v>
      </c>
    </row>
    <row r="4" spans="1:3">
      <c r="A4" s="4" t="s">
        <v>462</v>
      </c>
      <c r="B4" s="7" t="n">
        <v>636</v>
      </c>
      <c r="C4" s="7" t="n">
        <v>20</v>
      </c>
    </row>
    <row r="5" spans="1:3">
      <c r="A5" s="4" t="s">
        <v>463</v>
      </c>
      <c r="B5" s="5" t="n">
        <v>10</v>
      </c>
      <c r="C5" s="5" t="n">
        <v>627</v>
      </c>
    </row>
    <row r="6" spans="1:3">
      <c r="A6" s="4" t="s">
        <v>464</v>
      </c>
    </row>
    <row r="7" spans="1:3">
      <c r="A7" s="3" t="s">
        <v>447</v>
      </c>
    </row>
    <row r="8" spans="1:3">
      <c r="A8" s="4" t="s">
        <v>462</v>
      </c>
      <c r="B8" s="5" t="n">
        <v>636</v>
      </c>
      <c r="C8" s="5" t="n">
        <v>20</v>
      </c>
    </row>
    <row r="9" spans="1:3">
      <c r="A9" s="4" t="s">
        <v>465</v>
      </c>
    </row>
    <row r="10" spans="1:3">
      <c r="A10" s="3" t="s">
        <v>447</v>
      </c>
    </row>
    <row r="11" spans="1:3">
      <c r="A11" s="4" t="s">
        <v>463</v>
      </c>
      <c r="B11" s="5" t="n">
        <v>10</v>
      </c>
      <c r="C11" s="5" t="n">
        <v>627</v>
      </c>
    </row>
    <row r="12" spans="1:3">
      <c r="A12" s="4" t="s">
        <v>270</v>
      </c>
    </row>
    <row r="13" spans="1:3">
      <c r="A13" s="3" t="s">
        <v>447</v>
      </c>
    </row>
    <row r="14" spans="1:3">
      <c r="A14" s="4" t="s">
        <v>462</v>
      </c>
      <c r="B14" s="5" t="n">
        <v>1526</v>
      </c>
      <c r="C14" s="5" t="n">
        <v>515</v>
      </c>
    </row>
    <row r="15" spans="1:3">
      <c r="A15" s="4" t="s">
        <v>463</v>
      </c>
      <c r="B15" s="5" t="n">
        <v>0</v>
      </c>
      <c r="C15" s="5" t="n">
        <v>246</v>
      </c>
    </row>
    <row r="16" spans="1:3">
      <c r="A16" s="4" t="s">
        <v>466</v>
      </c>
    </row>
    <row r="17" spans="1:3">
      <c r="A17" s="3" t="s">
        <v>447</v>
      </c>
    </row>
    <row r="18" spans="1:3">
      <c r="A18" s="4" t="s">
        <v>462</v>
      </c>
      <c r="B18" s="5" t="n">
        <v>1526</v>
      </c>
      <c r="C18" s="5" t="n">
        <v>515</v>
      </c>
    </row>
    <row r="19" spans="1:3">
      <c r="A19" s="4" t="s">
        <v>467</v>
      </c>
    </row>
    <row r="20" spans="1:3">
      <c r="A20" s="3" t="s">
        <v>447</v>
      </c>
    </row>
    <row r="21" spans="1:3">
      <c r="A21" s="4" t="s">
        <v>463</v>
      </c>
      <c r="B21" s="7" t="n">
        <v>0</v>
      </c>
      <c r="C21" s="7" t="n">
        <v>2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2</v>
      </c>
    </row>
    <row r="3" spans="1:3">
      <c r="A3" s="3" t="s">
        <v>469</v>
      </c>
    </row>
    <row r="4" spans="1:3">
      <c r="A4" s="4" t="s">
        <v>470</v>
      </c>
      <c r="B4" s="7" t="n">
        <v>2489</v>
      </c>
      <c r="C4" s="7" t="n">
        <v>1555</v>
      </c>
    </row>
    <row r="5" spans="1:3">
      <c r="A5" s="4" t="s">
        <v>471</v>
      </c>
    </row>
    <row r="6" spans="1:3">
      <c r="A6" s="3" t="s">
        <v>469</v>
      </c>
    </row>
    <row r="7" spans="1:3">
      <c r="A7" s="4" t="s">
        <v>470</v>
      </c>
      <c r="B7" s="5" t="n">
        <v>1232</v>
      </c>
      <c r="C7" s="5" t="n">
        <v>1555</v>
      </c>
    </row>
    <row r="8" spans="1:3">
      <c r="A8" s="4" t="s">
        <v>472</v>
      </c>
    </row>
    <row r="9" spans="1:3">
      <c r="A9" s="3" t="s">
        <v>469</v>
      </c>
    </row>
    <row r="10" spans="1:3">
      <c r="A10" s="4" t="s">
        <v>470</v>
      </c>
      <c r="B10" s="7" t="n">
        <v>1162</v>
      </c>
      <c r="C1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2</v>
      </c>
    </row>
    <row r="3" spans="1:3">
      <c r="A3" s="3" t="s">
        <v>474</v>
      </c>
    </row>
    <row r="4" spans="1:3">
      <c r="A4" s="4" t="s">
        <v>475</v>
      </c>
      <c r="B4" s="7" t="n">
        <v>74742</v>
      </c>
    </row>
    <row r="5" spans="1:3">
      <c r="A5" s="4" t="s">
        <v>476</v>
      </c>
      <c r="B5" s="5" t="n">
        <v>1470</v>
      </c>
      <c r="C5" s="7" t="n">
        <v>1822</v>
      </c>
    </row>
    <row r="6" spans="1:3">
      <c r="A6" s="4" t="s">
        <v>477</v>
      </c>
      <c r="B6" s="5" t="n">
        <v>-338</v>
      </c>
      <c r="C6" s="5" t="n">
        <v>-740</v>
      </c>
    </row>
    <row r="7" spans="1:3">
      <c r="A7" s="4" t="s">
        <v>478</v>
      </c>
      <c r="B7" s="5" t="n">
        <v>86400</v>
      </c>
    </row>
    <row r="8" spans="1:3">
      <c r="A8" s="4" t="s">
        <v>479</v>
      </c>
    </row>
    <row r="9" spans="1:3">
      <c r="A9" s="3" t="s">
        <v>474</v>
      </c>
    </row>
    <row r="10" spans="1:3">
      <c r="A10" s="4" t="s">
        <v>475</v>
      </c>
      <c r="B10" s="5" t="n">
        <v>-17172</v>
      </c>
      <c r="C10" s="5" t="n">
        <v>-24313</v>
      </c>
    </row>
    <row r="11" spans="1:3">
      <c r="A11" s="4" t="s">
        <v>476</v>
      </c>
      <c r="B11" s="5" t="n">
        <v>1470</v>
      </c>
      <c r="C11" s="5" t="n">
        <v>1822</v>
      </c>
    </row>
    <row r="12" spans="1:3">
      <c r="A12" s="4" t="s">
        <v>478</v>
      </c>
      <c r="B12" s="5" t="n">
        <v>-15702</v>
      </c>
      <c r="C12" s="5" t="n">
        <v>-22491</v>
      </c>
    </row>
    <row r="13" spans="1:3">
      <c r="A13" s="4" t="s">
        <v>480</v>
      </c>
    </row>
    <row r="14" spans="1:3">
      <c r="A14" s="3" t="s">
        <v>474</v>
      </c>
    </row>
    <row r="15" spans="1:3">
      <c r="A15" s="4" t="s">
        <v>475</v>
      </c>
      <c r="B15" s="5" t="n">
        <v>-24063</v>
      </c>
      <c r="C15" s="5" t="n">
        <v>-24532</v>
      </c>
    </row>
    <row r="16" spans="1:3">
      <c r="A16" s="4" t="s">
        <v>476</v>
      </c>
      <c r="B16" s="5" t="n">
        <v>0</v>
      </c>
      <c r="C16" s="5" t="n">
        <v>0</v>
      </c>
    </row>
    <row r="17" spans="1:3">
      <c r="A17" s="4" t="s">
        <v>477</v>
      </c>
      <c r="B17" s="5" t="n">
        <v>-338</v>
      </c>
      <c r="C17" s="5" t="n">
        <v>-740</v>
      </c>
    </row>
    <row r="18" spans="1:3">
      <c r="A18" s="4" t="s">
        <v>478</v>
      </c>
      <c r="B18" s="5" t="n">
        <v>-24401</v>
      </c>
      <c r="C18" s="5" t="n">
        <v>-25272</v>
      </c>
    </row>
    <row r="19" spans="1:3">
      <c r="A19" s="4" t="s">
        <v>54</v>
      </c>
    </row>
    <row r="20" spans="1:3">
      <c r="A20" s="3" t="s">
        <v>474</v>
      </c>
    </row>
    <row r="21" spans="1:3">
      <c r="A21" s="4" t="s">
        <v>475</v>
      </c>
      <c r="B21" s="5" t="n">
        <v>-41235</v>
      </c>
      <c r="C21" s="5" t="n">
        <v>-48845</v>
      </c>
    </row>
    <row r="22" spans="1:3">
      <c r="A22" s="4" t="s">
        <v>478</v>
      </c>
      <c r="B22" s="7" t="n">
        <v>-40103</v>
      </c>
      <c r="C22" s="7" t="n">
        <v>-477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2</v>
      </c>
    </row>
    <row r="3" spans="1:3">
      <c r="A3" s="3" t="s">
        <v>155</v>
      </c>
    </row>
    <row r="4" spans="1:3">
      <c r="A4" s="4" t="s">
        <v>482</v>
      </c>
      <c r="B4" s="7" t="n">
        <v>1470</v>
      </c>
      <c r="C4" s="7" t="n">
        <v>1822</v>
      </c>
    </row>
    <row r="5" spans="1:3">
      <c r="A5" s="4" t="s">
        <v>483</v>
      </c>
      <c r="B5" s="5" t="n">
        <v>-506</v>
      </c>
      <c r="C5" s="5" t="n">
        <v>-957</v>
      </c>
    </row>
    <row r="6" spans="1:3">
      <c r="A6" s="4" t="s">
        <v>484</v>
      </c>
      <c r="B6" s="5" t="n">
        <v>964</v>
      </c>
      <c r="C6" s="5" t="n">
        <v>865</v>
      </c>
    </row>
    <row r="7" spans="1:3">
      <c r="A7" s="4" t="s">
        <v>485</v>
      </c>
      <c r="B7" s="5" t="n">
        <v>0</v>
      </c>
      <c r="C7" s="5" t="n">
        <v>0</v>
      </c>
    </row>
    <row r="8" spans="1:3">
      <c r="A8" s="4" t="s">
        <v>486</v>
      </c>
      <c r="B8" s="5" t="n">
        <v>168</v>
      </c>
      <c r="C8" s="5" t="n">
        <v>217</v>
      </c>
    </row>
    <row r="9" spans="1:3">
      <c r="A9" s="4" t="s">
        <v>487</v>
      </c>
      <c r="B9" s="5" t="n">
        <v>168</v>
      </c>
      <c r="C9" s="5" t="n">
        <v>217</v>
      </c>
    </row>
    <row r="10" spans="1:3">
      <c r="A10" s="4" t="s">
        <v>488</v>
      </c>
      <c r="B10" s="5" t="n">
        <v>1470</v>
      </c>
      <c r="C10" s="5" t="n">
        <v>1822</v>
      </c>
    </row>
    <row r="11" spans="1:3">
      <c r="A11" s="4" t="s">
        <v>489</v>
      </c>
      <c r="B11" s="5" t="n">
        <v>-338</v>
      </c>
      <c r="C11" s="5" t="n">
        <v>-740</v>
      </c>
    </row>
    <row r="12" spans="1:3">
      <c r="A12" s="4" t="s">
        <v>490</v>
      </c>
      <c r="B12" s="7" t="n">
        <v>1132</v>
      </c>
      <c r="C12" s="7" t="n">
        <v>10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2</v>
      </c>
    </row>
    <row r="3" spans="1:3">
      <c r="A3" s="4" t="s">
        <v>492</v>
      </c>
    </row>
    <row r="4" spans="1:3">
      <c r="A4" s="3" t="s">
        <v>493</v>
      </c>
    </row>
    <row r="5" spans="1:3">
      <c r="A5" s="4" t="s">
        <v>494</v>
      </c>
      <c r="B5" s="7" t="n">
        <v>0</v>
      </c>
      <c r="C5" s="7" t="n">
        <v>33</v>
      </c>
    </row>
    <row r="6" spans="1:3">
      <c r="A6" s="4" t="s">
        <v>495</v>
      </c>
      <c r="B6" s="5" t="n">
        <v>418</v>
      </c>
      <c r="C6" s="5" t="n">
        <v>449</v>
      </c>
    </row>
    <row r="7" spans="1:3">
      <c r="A7" s="4" t="s">
        <v>496</v>
      </c>
      <c r="B7" s="5" t="n">
        <v>-787</v>
      </c>
      <c r="C7" s="5" t="n">
        <v>-671</v>
      </c>
    </row>
    <row r="8" spans="1:3">
      <c r="A8" s="4" t="s">
        <v>497</v>
      </c>
      <c r="B8" s="5" t="n">
        <v>2</v>
      </c>
      <c r="C8" s="5" t="n">
        <v>2</v>
      </c>
    </row>
    <row r="9" spans="1:3">
      <c r="A9" s="4" t="s">
        <v>498</v>
      </c>
      <c r="B9" s="5" t="n">
        <v>69</v>
      </c>
      <c r="C9" s="5" t="n">
        <v>89</v>
      </c>
    </row>
    <row r="10" spans="1:3">
      <c r="A10" s="4" t="s">
        <v>499</v>
      </c>
      <c r="B10" s="5" t="n">
        <v>-298</v>
      </c>
      <c r="C10" s="5" t="n">
        <v>-98</v>
      </c>
    </row>
    <row r="11" spans="1:3">
      <c r="A11" s="4" t="s">
        <v>500</v>
      </c>
    </row>
    <row r="12" spans="1:3">
      <c r="A12" s="3" t="s">
        <v>493</v>
      </c>
    </row>
    <row r="13" spans="1:3">
      <c r="A13" s="4" t="s">
        <v>494</v>
      </c>
      <c r="B13" s="5" t="n">
        <v>0</v>
      </c>
      <c r="C13" s="5" t="n">
        <v>0</v>
      </c>
    </row>
    <row r="14" spans="1:3">
      <c r="A14" s="4" t="s">
        <v>495</v>
      </c>
      <c r="B14" s="5" t="n">
        <v>287</v>
      </c>
      <c r="C14" s="5" t="n">
        <v>271</v>
      </c>
    </row>
    <row r="15" spans="1:3">
      <c r="A15" s="4" t="s">
        <v>496</v>
      </c>
      <c r="B15" s="5" t="n">
        <v>-335</v>
      </c>
      <c r="C15" s="5" t="n">
        <v>-285</v>
      </c>
    </row>
    <row r="16" spans="1:3">
      <c r="A16" s="4" t="s">
        <v>497</v>
      </c>
      <c r="B16" s="5" t="n">
        <v>0</v>
      </c>
      <c r="C16" s="5" t="n">
        <v>0</v>
      </c>
    </row>
    <row r="17" spans="1:3">
      <c r="A17" s="4" t="s">
        <v>498</v>
      </c>
      <c r="B17" s="5" t="n">
        <v>137</v>
      </c>
      <c r="C17" s="5" t="n">
        <v>115</v>
      </c>
    </row>
    <row r="18" spans="1:3">
      <c r="A18" s="4" t="s">
        <v>499</v>
      </c>
      <c r="B18" s="7" t="n">
        <v>89</v>
      </c>
      <c r="C18" s="7"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1</v>
      </c>
      <c r="B1" s="2" t="s">
        <v>1</v>
      </c>
    </row>
    <row r="2" spans="1:3">
      <c r="B2" s="2" t="s">
        <v>2</v>
      </c>
      <c r="C2" s="2" t="s">
        <v>72</v>
      </c>
    </row>
    <row r="3" spans="1:3">
      <c r="A3" s="3" t="s">
        <v>112</v>
      </c>
    </row>
    <row r="4" spans="1:3">
      <c r="A4" s="4" t="s">
        <v>92</v>
      </c>
      <c r="B4" s="7" t="n">
        <v>9853</v>
      </c>
      <c r="C4" s="7" t="n">
        <v>628</v>
      </c>
    </row>
    <row r="5" spans="1:3">
      <c r="A5" s="3" t="s">
        <v>113</v>
      </c>
    </row>
    <row r="6" spans="1:3">
      <c r="A6" s="4" t="s">
        <v>114</v>
      </c>
      <c r="B6" s="5" t="n">
        <v>3813</v>
      </c>
      <c r="C6" s="5" t="n">
        <v>3916</v>
      </c>
    </row>
    <row r="7" spans="1:3">
      <c r="A7" s="4" t="s">
        <v>115</v>
      </c>
      <c r="B7" s="5" t="n">
        <v>2637</v>
      </c>
      <c r="C7" s="5" t="n">
        <v>809</v>
      </c>
    </row>
    <row r="8" spans="1:3">
      <c r="A8" s="4" t="s">
        <v>116</v>
      </c>
      <c r="B8" s="5" t="n">
        <v>350</v>
      </c>
      <c r="C8" s="5" t="n">
        <v>210</v>
      </c>
    </row>
    <row r="9" spans="1:3">
      <c r="A9" s="4" t="s">
        <v>117</v>
      </c>
      <c r="B9" s="5" t="n">
        <v>673</v>
      </c>
      <c r="C9" s="5" t="n">
        <v>636</v>
      </c>
    </row>
    <row r="10" spans="1:3">
      <c r="A10" s="4" t="s">
        <v>35</v>
      </c>
      <c r="B10" s="5" t="n">
        <v>2304</v>
      </c>
      <c r="C10" s="5" t="n">
        <v>-1030</v>
      </c>
    </row>
    <row r="11" spans="1:3">
      <c r="A11" s="4" t="s">
        <v>118</v>
      </c>
      <c r="B11" s="5" t="n">
        <v>-2489</v>
      </c>
      <c r="C11" s="5" t="n">
        <v>-1555</v>
      </c>
    </row>
    <row r="12" spans="1:3">
      <c r="A12" s="3" t="s">
        <v>119</v>
      </c>
    </row>
    <row r="13" spans="1:3">
      <c r="A13" s="4" t="s">
        <v>120</v>
      </c>
      <c r="B13" s="5" t="n">
        <v>-34884</v>
      </c>
      <c r="C13" s="5" t="n">
        <v>-16340</v>
      </c>
    </row>
    <row r="14" spans="1:3">
      <c r="A14" s="4" t="s">
        <v>29</v>
      </c>
      <c r="B14" s="5" t="n">
        <v>5261</v>
      </c>
      <c r="C14" s="5" t="n">
        <v>-4890</v>
      </c>
    </row>
    <row r="15" spans="1:3">
      <c r="A15" s="4" t="s">
        <v>121</v>
      </c>
      <c r="B15" s="5" t="n">
        <v>-2065</v>
      </c>
      <c r="C15" s="5" t="n">
        <v>-4296</v>
      </c>
    </row>
    <row r="16" spans="1:3">
      <c r="A16" s="4" t="s">
        <v>39</v>
      </c>
      <c r="B16" s="5" t="n">
        <v>-2105</v>
      </c>
      <c r="C16" s="5" t="n">
        <v>12908</v>
      </c>
    </row>
    <row r="17" spans="1:3">
      <c r="A17" s="4" t="s">
        <v>122</v>
      </c>
      <c r="B17" s="5" t="n">
        <v>-3363</v>
      </c>
      <c r="C17" s="5" t="n">
        <v>1622</v>
      </c>
    </row>
    <row r="18" spans="1:3">
      <c r="A18" s="4" t="s">
        <v>123</v>
      </c>
      <c r="B18" s="5" t="n">
        <v>-20015</v>
      </c>
      <c r="C18" s="5" t="n">
        <v>-7382</v>
      </c>
    </row>
    <row r="19" spans="1:3">
      <c r="A19" s="3" t="s">
        <v>124</v>
      </c>
    </row>
    <row r="20" spans="1:3">
      <c r="A20" s="4" t="s">
        <v>125</v>
      </c>
      <c r="B20" s="5" t="n">
        <v>-1716</v>
      </c>
      <c r="C20" s="5" t="n">
        <v>-4461</v>
      </c>
    </row>
    <row r="21" spans="1:3">
      <c r="A21" s="4" t="s">
        <v>126</v>
      </c>
      <c r="B21" s="5" t="n">
        <v>0</v>
      </c>
      <c r="C21" s="5" t="n">
        <v>104</v>
      </c>
    </row>
    <row r="22" spans="1:3">
      <c r="A22" s="4" t="s">
        <v>127</v>
      </c>
      <c r="B22" s="5" t="n">
        <v>-1716</v>
      </c>
      <c r="C22" s="5" t="n">
        <v>-4357</v>
      </c>
    </row>
    <row r="23" spans="1:3">
      <c r="A23" s="3" t="s">
        <v>128</v>
      </c>
    </row>
    <row r="24" spans="1:3">
      <c r="A24" s="4" t="s">
        <v>129</v>
      </c>
      <c r="B24" s="5" t="n">
        <v>36500</v>
      </c>
      <c r="C24" s="5" t="n">
        <v>0</v>
      </c>
    </row>
    <row r="25" spans="1:3">
      <c r="A25" s="4" t="s">
        <v>130</v>
      </c>
      <c r="B25" s="5" t="n">
        <v>-29000</v>
      </c>
      <c r="C25" s="5" t="n">
        <v>0</v>
      </c>
    </row>
    <row r="26" spans="1:3">
      <c r="A26" s="4" t="s">
        <v>131</v>
      </c>
      <c r="B26" s="5" t="n">
        <v>-1094</v>
      </c>
      <c r="C26" s="5" t="n">
        <v>0</v>
      </c>
    </row>
    <row r="27" spans="1:3">
      <c r="A27" s="4" t="s">
        <v>132</v>
      </c>
      <c r="B27" s="5" t="n">
        <v>6406</v>
      </c>
      <c r="C27" s="5" t="n">
        <v>0</v>
      </c>
    </row>
    <row r="28" spans="1:3">
      <c r="A28" s="4" t="s">
        <v>133</v>
      </c>
      <c r="B28" s="5" t="n">
        <v>989</v>
      </c>
      <c r="C28" s="5" t="n">
        <v>576</v>
      </c>
    </row>
    <row r="29" spans="1:3">
      <c r="A29" s="4" t="s">
        <v>134</v>
      </c>
      <c r="B29" s="5" t="n">
        <v>-14336</v>
      </c>
      <c r="C29" s="5" t="n">
        <v>-11163</v>
      </c>
    </row>
    <row r="30" spans="1:3">
      <c r="A30" s="3" t="s">
        <v>135</v>
      </c>
    </row>
    <row r="31" spans="1:3">
      <c r="A31" s="4" t="s">
        <v>136</v>
      </c>
      <c r="B31" s="5" t="n">
        <v>52244</v>
      </c>
      <c r="C31" s="5" t="n">
        <v>130160</v>
      </c>
    </row>
    <row r="32" spans="1:3">
      <c r="A32" s="4" t="s">
        <v>137</v>
      </c>
      <c r="B32" s="5" t="n">
        <v>37908</v>
      </c>
      <c r="C32" s="5" t="n">
        <v>118997</v>
      </c>
    </row>
    <row r="33" spans="1:3">
      <c r="A33" s="3" t="s">
        <v>138</v>
      </c>
    </row>
    <row r="34" spans="1:3">
      <c r="A34" s="4" t="s">
        <v>139</v>
      </c>
      <c r="B34" s="5" t="n">
        <v>3408</v>
      </c>
      <c r="C34" s="5" t="n">
        <v>36</v>
      </c>
    </row>
    <row r="35" spans="1:3">
      <c r="A35" s="4" t="s">
        <v>140</v>
      </c>
      <c r="B35" s="5" t="n">
        <v>808</v>
      </c>
      <c r="C35" s="5" t="n">
        <v>713</v>
      </c>
    </row>
    <row r="36" spans="1:3">
      <c r="A36" s="4" t="s">
        <v>141</v>
      </c>
      <c r="B36" s="7" t="n">
        <v>49</v>
      </c>
      <c r="C36" s="7" t="n">
        <v>2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258</v>
      </c>
    </row>
    <row r="3" spans="1:2">
      <c r="A3" s="3" t="s">
        <v>188</v>
      </c>
    </row>
    <row r="4" spans="1:2">
      <c r="A4" s="4" t="s">
        <v>502</v>
      </c>
      <c r="B4" s="9" t="n">
        <v>3.1</v>
      </c>
    </row>
    <row r="5" spans="1:2">
      <c r="A5" s="4" t="s">
        <v>503</v>
      </c>
      <c r="B5" s="9" t="n">
        <v>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04</v>
      </c>
      <c r="B1" s="2" t="s">
        <v>1</v>
      </c>
      <c r="C1" s="2" t="s">
        <v>505</v>
      </c>
    </row>
    <row r="2" spans="1:4">
      <c r="B2" s="2" t="s">
        <v>72</v>
      </c>
      <c r="C2" s="2" t="s">
        <v>25</v>
      </c>
      <c r="D2" s="2" t="s">
        <v>506</v>
      </c>
    </row>
    <row r="3" spans="1:4">
      <c r="A3" s="3" t="s">
        <v>507</v>
      </c>
    </row>
    <row r="4" spans="1:4">
      <c r="A4" s="4" t="s">
        <v>508</v>
      </c>
      <c r="B4" s="7" t="n">
        <v>748</v>
      </c>
      <c r="C4" s="7" t="n">
        <v>6000</v>
      </c>
    </row>
    <row r="5" spans="1:4">
      <c r="A5" s="4" t="s">
        <v>509</v>
      </c>
    </row>
    <row r="6" spans="1:4">
      <c r="A6" s="3" t="s">
        <v>507</v>
      </c>
    </row>
    <row r="7" spans="1:4">
      <c r="A7" s="4" t="s">
        <v>508</v>
      </c>
      <c r="B7" s="5" t="n">
        <v>607</v>
      </c>
    </row>
    <row r="8" spans="1:4">
      <c r="A8" s="4" t="s">
        <v>510</v>
      </c>
    </row>
    <row r="9" spans="1:4">
      <c r="A9" s="3" t="s">
        <v>507</v>
      </c>
    </row>
    <row r="10" spans="1:4">
      <c r="A10" s="4" t="s">
        <v>508</v>
      </c>
      <c r="B10" s="5" t="n">
        <v>100</v>
      </c>
    </row>
    <row r="11" spans="1:4">
      <c r="A11" s="4" t="s">
        <v>511</v>
      </c>
    </row>
    <row r="12" spans="1:4">
      <c r="A12" s="3" t="s">
        <v>507</v>
      </c>
    </row>
    <row r="13" spans="1:4">
      <c r="A13" s="4" t="s">
        <v>508</v>
      </c>
      <c r="B13" s="7" t="n">
        <v>600</v>
      </c>
    </row>
    <row r="14" spans="1:4">
      <c r="A14" s="4" t="s">
        <v>512</v>
      </c>
    </row>
    <row r="15" spans="1:4">
      <c r="A15" s="3" t="s">
        <v>507</v>
      </c>
    </row>
    <row r="16" spans="1:4">
      <c r="A16" s="4" t="s">
        <v>513</v>
      </c>
      <c r="D16" s="7" t="n">
        <v>11000</v>
      </c>
    </row>
    <row r="17" spans="1:4">
      <c r="A17" s="4" t="s">
        <v>514</v>
      </c>
    </row>
    <row r="18" spans="1:4">
      <c r="A18" s="3" t="s">
        <v>507</v>
      </c>
    </row>
    <row r="19" spans="1:4">
      <c r="A19" s="4" t="s">
        <v>513</v>
      </c>
      <c r="D19" s="5" t="n">
        <v>1000</v>
      </c>
    </row>
    <row r="20" spans="1:4">
      <c r="A20" s="4" t="s">
        <v>515</v>
      </c>
    </row>
    <row r="21" spans="1:4">
      <c r="A21" s="3" t="s">
        <v>507</v>
      </c>
    </row>
    <row r="22" spans="1:4">
      <c r="A22" s="4" t="s">
        <v>513</v>
      </c>
      <c r="D22" s="5" t="n">
        <v>16000</v>
      </c>
    </row>
    <row r="23" spans="1:4">
      <c r="A23" s="4" t="s">
        <v>516</v>
      </c>
    </row>
    <row r="24" spans="1:4">
      <c r="A24" s="3" t="s">
        <v>507</v>
      </c>
    </row>
    <row r="25" spans="1:4">
      <c r="A25" s="4" t="s">
        <v>513</v>
      </c>
      <c r="D25" s="7" t="n">
        <v>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7</v>
      </c>
      <c r="B1" s="2" t="s">
        <v>1</v>
      </c>
      <c r="C1" s="2" t="s">
        <v>505</v>
      </c>
    </row>
    <row r="2" spans="1:3">
      <c r="B2" s="2" t="s">
        <v>72</v>
      </c>
      <c r="C2" s="2" t="s">
        <v>25</v>
      </c>
    </row>
    <row r="3" spans="1:3">
      <c r="A3" s="3" t="s">
        <v>518</v>
      </c>
    </row>
    <row r="4" spans="1:3">
      <c r="A4" s="4" t="s">
        <v>519</v>
      </c>
      <c r="B4" s="7" t="n">
        <v>2274</v>
      </c>
    </row>
    <row r="5" spans="1:3">
      <c r="A5" s="4" t="s">
        <v>520</v>
      </c>
      <c r="B5" s="5" t="n">
        <v>748</v>
      </c>
      <c r="C5" s="7" t="n">
        <v>6000</v>
      </c>
    </row>
    <row r="6" spans="1:3">
      <c r="A6" s="4" t="s">
        <v>521</v>
      </c>
      <c r="B6" s="5" t="n">
        <v>-568</v>
      </c>
    </row>
    <row r="7" spans="1:3">
      <c r="A7" s="4" t="s">
        <v>522</v>
      </c>
      <c r="B7" s="5" t="n">
        <v>2454</v>
      </c>
    </row>
    <row r="8" spans="1:3">
      <c r="A8" s="4" t="s">
        <v>509</v>
      </c>
    </row>
    <row r="9" spans="1:3">
      <c r="A9" s="3" t="s">
        <v>518</v>
      </c>
    </row>
    <row r="10" spans="1:3">
      <c r="A10" s="4" t="s">
        <v>519</v>
      </c>
      <c r="B10" s="5" t="n">
        <v>2229</v>
      </c>
    </row>
    <row r="11" spans="1:3">
      <c r="A11" s="4" t="s">
        <v>520</v>
      </c>
      <c r="B11" s="5" t="n">
        <v>607</v>
      </c>
    </row>
    <row r="12" spans="1:3">
      <c r="A12" s="4" t="s">
        <v>521</v>
      </c>
      <c r="B12" s="5" t="n">
        <v>-440</v>
      </c>
    </row>
    <row r="13" spans="1:3">
      <c r="A13" s="4" t="s">
        <v>522</v>
      </c>
      <c r="B13" s="5" t="n">
        <v>2396</v>
      </c>
    </row>
    <row r="14" spans="1:3">
      <c r="A14" s="4" t="s">
        <v>523</v>
      </c>
    </row>
    <row r="15" spans="1:3">
      <c r="A15" s="3" t="s">
        <v>518</v>
      </c>
    </row>
    <row r="16" spans="1:3">
      <c r="A16" s="4" t="s">
        <v>519</v>
      </c>
      <c r="B16" s="5" t="n">
        <v>45</v>
      </c>
    </row>
    <row r="17" spans="1:3">
      <c r="A17" s="4" t="s">
        <v>520</v>
      </c>
      <c r="B17" s="5" t="n">
        <v>141</v>
      </c>
    </row>
    <row r="18" spans="1:3">
      <c r="A18" s="4" t="s">
        <v>521</v>
      </c>
      <c r="B18" s="5" t="n">
        <v>-128</v>
      </c>
    </row>
    <row r="19" spans="1:3">
      <c r="A19" s="4" t="s">
        <v>522</v>
      </c>
      <c r="B19" s="7" t="n">
        <v>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1:48Z</dcterms:created>
  <dcterms:modified xmlns:dcterms="http://purl.org/dc/terms/" xmlns:xsi="http://www.w3.org/2001/XMLSchema-instance" xsi:type="dcterms:W3CDTF">2018-05-03T16:21:48Z</dcterms:modified>
</cp:coreProperties>
</file>